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Restatement"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eivables, Net" sheetId="11" state="visible" r:id="rId11"/>
    <sheet xmlns:r="http://schemas.openxmlformats.org/officeDocument/2006/relationships" name="Property, Plants and Equipment," sheetId="12" state="visible" r:id="rId12"/>
    <sheet xmlns:r="http://schemas.openxmlformats.org/officeDocument/2006/relationships" name="Credit Facilit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Earnings (Loss) Per Share" sheetId="17" state="visible" r:id="rId17"/>
    <sheet xmlns:r="http://schemas.openxmlformats.org/officeDocument/2006/relationships" name="Reserves and Dividends" sheetId="18" state="visible" r:id="rId18"/>
    <sheet xmlns:r="http://schemas.openxmlformats.org/officeDocument/2006/relationships" name="Employee Post-Retirement Benefi" sheetId="19" state="visible" r:id="rId19"/>
    <sheet xmlns:r="http://schemas.openxmlformats.org/officeDocument/2006/relationships" name="Commitments and Contingencies" sheetId="20" state="visible" r:id="rId20"/>
    <sheet xmlns:r="http://schemas.openxmlformats.org/officeDocument/2006/relationships" name="Concentrations of Risk" sheetId="21" state="visible" r:id="rId21"/>
    <sheet xmlns:r="http://schemas.openxmlformats.org/officeDocument/2006/relationships" name="Subsequent Events" sheetId="22" state="visible" r:id="rId22"/>
    <sheet xmlns:r="http://schemas.openxmlformats.org/officeDocument/2006/relationships" name="Schedule 1 - Parent Company" sheetId="23" state="visible" r:id="rId23"/>
    <sheet xmlns:r="http://schemas.openxmlformats.org/officeDocument/2006/relationships" name="Summary of Significant Accoun_2" sheetId="24" state="visible" r:id="rId24"/>
    <sheet xmlns:r="http://schemas.openxmlformats.org/officeDocument/2006/relationships" name="Restatement (Tables)"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Other Receivables, Net (Tables)" sheetId="28" state="visible" r:id="rId28"/>
    <sheet xmlns:r="http://schemas.openxmlformats.org/officeDocument/2006/relationships" name="Property, Plants and Equipmen_2" sheetId="29" state="visible" r:id="rId29"/>
    <sheet xmlns:r="http://schemas.openxmlformats.org/officeDocument/2006/relationships" name="Credit Facilities (Tables)"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Earnings (Loss) Per Share (Tabl" sheetId="34" state="visible" r:id="rId34"/>
    <sheet xmlns:r="http://schemas.openxmlformats.org/officeDocument/2006/relationships" name="Commitments and Contingencies (" sheetId="35" state="visible" r:id="rId35"/>
    <sheet xmlns:r="http://schemas.openxmlformats.org/officeDocument/2006/relationships" name="Subsequent Events (Tables)" sheetId="36" state="visible" r:id="rId36"/>
    <sheet xmlns:r="http://schemas.openxmlformats.org/officeDocument/2006/relationships" name="Schedule 1 - Parent Company (Ta" sheetId="37" state="visible" r:id="rId37"/>
    <sheet xmlns:r="http://schemas.openxmlformats.org/officeDocument/2006/relationships" name="Organization and Description _2" sheetId="38" state="visible" r:id="rId38"/>
    <sheet xmlns:r="http://schemas.openxmlformats.org/officeDocument/2006/relationships" name="Restatement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Accounts Receivable, Net (Det_3" sheetId="46" state="visible" r:id="rId46"/>
    <sheet xmlns:r="http://schemas.openxmlformats.org/officeDocument/2006/relationships" name="Other Receivables, Net (Details" sheetId="47" state="visible" r:id="rId47"/>
    <sheet xmlns:r="http://schemas.openxmlformats.org/officeDocument/2006/relationships" name="Other Receivables, Net (Detai_2" sheetId="48" state="visible" r:id="rId48"/>
    <sheet xmlns:r="http://schemas.openxmlformats.org/officeDocument/2006/relationships" name="Other Receivables, Net (Detai_3" sheetId="49" state="visible" r:id="rId49"/>
    <sheet xmlns:r="http://schemas.openxmlformats.org/officeDocument/2006/relationships" name="Property, Plants and Equipmen_3" sheetId="50" state="visible" r:id="rId50"/>
    <sheet xmlns:r="http://schemas.openxmlformats.org/officeDocument/2006/relationships" name="Property, Plants and Equipmen_4" sheetId="51" state="visible" r:id="rId51"/>
    <sheet xmlns:r="http://schemas.openxmlformats.org/officeDocument/2006/relationships" name="Credit Facilities (Details)" sheetId="52" state="visible" r:id="rId52"/>
    <sheet xmlns:r="http://schemas.openxmlformats.org/officeDocument/2006/relationships" name="Credit Facilities (Details Text"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Shareholders' Equity (Details)" sheetId="60" state="visible" r:id="rId60"/>
    <sheet xmlns:r="http://schemas.openxmlformats.org/officeDocument/2006/relationships" name="Shareholders' Equity (Details T" sheetId="61" state="visible" r:id="rId61"/>
    <sheet xmlns:r="http://schemas.openxmlformats.org/officeDocument/2006/relationships" name="Earnings (Loss) Per Share (Deta" sheetId="62" state="visible" r:id="rId62"/>
    <sheet xmlns:r="http://schemas.openxmlformats.org/officeDocument/2006/relationships" name="Reserves and Dividends (Details" sheetId="63" state="visible" r:id="rId63"/>
    <sheet xmlns:r="http://schemas.openxmlformats.org/officeDocument/2006/relationships" name="Employee Post-Retirement Bene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Commitments and Contingencies_6" sheetId="69" state="visible" r:id="rId69"/>
    <sheet xmlns:r="http://schemas.openxmlformats.org/officeDocument/2006/relationships" name="Concentrations of Risk (Details" sheetId="70" state="visible" r:id="rId70"/>
    <sheet xmlns:r="http://schemas.openxmlformats.org/officeDocument/2006/relationships" name="Subsequent Events (Details)" sheetId="71" state="visible" r:id="rId71"/>
    <sheet xmlns:r="http://schemas.openxmlformats.org/officeDocument/2006/relationships" name="Subsequent Events (Details Text" sheetId="72" state="visible" r:id="rId72"/>
    <sheet xmlns:r="http://schemas.openxmlformats.org/officeDocument/2006/relationships" name="Schedule 1 - Parent Company Bal" sheetId="73" state="visible" r:id="rId73"/>
    <sheet xmlns:r="http://schemas.openxmlformats.org/officeDocument/2006/relationships" name="Schedule 1 - Parent Company B_2" sheetId="74" state="visible" r:id="rId74"/>
    <sheet xmlns:r="http://schemas.openxmlformats.org/officeDocument/2006/relationships" name="Schedule 1 - Parent Company Sta" sheetId="75" state="visible" r:id="rId75"/>
    <sheet xmlns:r="http://schemas.openxmlformats.org/officeDocument/2006/relationships" name="Schedule 1 - Parent Company S_2" sheetId="76" state="visible" r:id="rId76"/>
    <sheet xmlns:r="http://schemas.openxmlformats.org/officeDocument/2006/relationships" name="Schedule 1 - Restricted Net Ass" sheetId="77" state="visible" r:id="rId77"/>
    <sheet xmlns:r="http://schemas.openxmlformats.org/officeDocument/2006/relationships" name="Schedule 1 - Shareholders' Equi" sheetId="78" state="visible" r:id="rId78"/>
    <sheet xmlns:r="http://schemas.openxmlformats.org/officeDocument/2006/relationships" name="Schedule 1 - Shareholders' Eq_2" sheetId="79" state="visible" r:id="rId79"/>
  </sheets>
  <definedNames/>
  <calcPr calcId="124519" fullCalcOnLoad="1"/>
</workbook>
</file>

<file path=xl/sharedStrings.xml><?xml version="1.0" encoding="utf-8"?>
<sst xmlns="http://schemas.openxmlformats.org/spreadsheetml/2006/main" uniqueCount="713">
  <si>
    <t>Document and Entity Information - USD ($)</t>
  </si>
  <si>
    <t>12 Months Ended</t>
  </si>
  <si>
    <t>Jun. 30, 2017</t>
  </si>
  <si>
    <t>Sep. 26, 2017</t>
  </si>
  <si>
    <t>Dec. 30, 2016</t>
  </si>
  <si>
    <t>Document And Entity Information</t>
  </si>
  <si>
    <t>Entity Registrant Name</t>
  </si>
  <si>
    <t>China Advanced Construction Materials Group, Inc</t>
  </si>
  <si>
    <t>Entity Central Index Key</t>
  </si>
  <si>
    <t>Trading Symbol</t>
  </si>
  <si>
    <t>CADC</t>
  </si>
  <si>
    <t>Amendment Flag</t>
  </si>
  <si>
    <t>true</t>
  </si>
  <si>
    <t>Amendment Description</t>
  </si>
  <si>
    <t>As disclosed in our Current Report on Form 8-K filed with the Securities and Exchange Commission (the &amp;#8220;SEC&amp;#8221;) on October 9, 2018, on October 6, 2018, the Audit Committee of the Board of Directors of China Advanced Construction Materials Group, Inc. (the &amp;#8220;Company&amp;#8221;), after consultation with the Company&amp;#8217;s independent registered public accounting firm, Friedman LLP (&amp;#8220;Friedman&amp;#8221;) concluded, that the Company&amp;#8217;s then audited financial statements at and for the period ended June 30, 2017 contained in the Company&amp;#8217;s Annual Reports on Form 10-K originally filed with the SEC on September 28, 2017 as well the unaudited financial statements at and for the periods ended March 31, 2018, December 31, 2017 and September 28, 2017 contained in the Company&amp;#8217;s Quarterly Reports on Form 10-Q originally filed on November 15, 2017, February 13, 2018 and May 15, 2018, respectively, should no longer be relied upon as a result of omission of certain contingencies. We are therefore filing this this Amended 10-K (&amp;#8220;Amended 10-K&amp;#8221;) to our Annual Report on Form 10-K for the fiscal year ended June 30, 2017 (the &amp;#8220;Original 10-K&amp;#8221;), to restate our audited financial statements and revise related disclosures (including, without limitation, those contained under Item 1A Risk Factors, Item 3, Legal Proceedings, Item 7, Management&amp;#8217;s Discussion and Analysis of Financial Condition and Results of Operations, Item 9A Controls and Procedures, Item 13 Certain Relationships and Related Transactions) contained in the Original 10-K to reflect certain contingencies omitted. The Company expects to file amendments to the Company&amp;#8217;s Quarterly Reports on Form 10-Q for the periods ended March 31, 2018, December 31, 2017 and September 28, 2017 as soon as practical. The Amended 10-K and the amendments to the Company&amp;#8217;s Quarterly Reports on Form 10-Q for the periods ended March 31, 2018, December 31, 2017 and September 28, 2017 are herein referred to as &amp;#8220;Restated Reports&amp;#8221; or &amp;#8220;Restatement&amp;#8221;. Specifically, this Amended 10-K is being filed in order to restate: &amp;#9679;	Our consolidated balance sheets as of June 30, 2017 by recording the accrued contingent liabilities amount from $0 to $1,267,293. &amp;#9679;	Our consolidated statements of operations and other comprehensive income (loss) for the years ended June 30, 2017. As a result of the restatement, our consolidated net loss for the years ended June 30, 2017 increased by $1,267,293, and &amp;#9679;	Our consolidated statements of changes in equity for the years ended June 30, 2017. As a result of the restatement, our consolidated total shareholder&amp;#8217;s equity decreased by $1,272,937. As several parts of the Original 10-K are amended and/or restated by this Amended 10-K, for convenience, we have repeated the entire text of the Original 10-K, as amended and/or restated by this Amended 10-K. Readers should therefore read and rely on this Amended 10-K in lieu of the Original 10-K. Except as amended and/or restated by this Amended 10-K, no other information included in the Original 10-K is being amended or updated by this Amended 10-K. This Amended 10-K continues to describe the conditions as of the date of the Original 10-K and, except as contained therein, we have not updated or modified the disclosures contained in the Original 10-K. Accordingly, this Amended 10-K should be read in conjunction with our filings made with the SEC subsequent to the filing of the Original 10-K, including any amendment to those filings.</t>
  </si>
  <si>
    <t>Document Type</t>
  </si>
  <si>
    <t>10-K/A</t>
  </si>
  <si>
    <t>Document Period End Date</t>
  </si>
  <si>
    <t>Jun. 30,
		2017</t>
  </si>
  <si>
    <t>Document Fiscal Period Focus</t>
  </si>
  <si>
    <t>FY</t>
  </si>
  <si>
    <t>Entity Well Known Seasoned Issuer</t>
  </si>
  <si>
    <t>No</t>
  </si>
  <si>
    <t>Entity Voluntary Filers</t>
  </si>
  <si>
    <t>Entity Current Reporting Status</t>
  </si>
  <si>
    <t>Yes</t>
  </si>
  <si>
    <t>Entity Shell Company</t>
  </si>
  <si>
    <t>false</t>
  </si>
  <si>
    <t>Document Fiscal Year Focus</t>
  </si>
  <si>
    <t>Current Fiscal Year End Date</t>
  </si>
  <si>
    <t>--06-30</t>
  </si>
  <si>
    <t>Entity Filer Category</t>
  </si>
  <si>
    <t>Non-accelerated Filer</t>
  </si>
  <si>
    <t>Entity Small Business</t>
  </si>
  <si>
    <t>Entity Emerging Growth Company</t>
  </si>
  <si>
    <t>Entity Ex Transition Period</t>
  </si>
  <si>
    <t>Entity Common Stock, Shares Outstanding</t>
  </si>
  <si>
    <t>Entity Public Float</t>
  </si>
  <si>
    <t>Consolidated Balance Sheets - USD ($)</t>
  </si>
  <si>
    <t>Jun. 30, 2016</t>
  </si>
  <si>
    <t>CURRENT ASSETS:</t>
  </si>
  <si>
    <t>Cash and cash equivalents</t>
  </si>
  <si>
    <t>Restricted cash</t>
  </si>
  <si>
    <t>Accounts receivable, net</t>
  </si>
  <si>
    <t>Inventories</t>
  </si>
  <si>
    <t>Other receivables, net</t>
  </si>
  <si>
    <t>Prepayments and advances</t>
  </si>
  <si>
    <t>Prepayments - related party</t>
  </si>
  <si>
    <t>Total current assets</t>
  </si>
  <si>
    <t>PROPERTY PLANT AND EQUIPMENT, net</t>
  </si>
  <si>
    <t>Total assets</t>
  </si>
  <si>
    <t>CURRENT LIABILITIES:</t>
  </si>
  <si>
    <t>Short term loans, banks and bank guarantees</t>
  </si>
  <si>
    <t>Notes payable</t>
  </si>
  <si>
    <t>Accounts payable</t>
  </si>
  <si>
    <t>Customer deposits</t>
  </si>
  <si>
    <t>Other payables</t>
  </si>
  <si>
    <t>Other payables - shareholders</t>
  </si>
  <si>
    <t>Other payable - related party</t>
  </si>
  <si>
    <t>Accrued liabilities</t>
  </si>
  <si>
    <t>Taxes payable</t>
  </si>
  <si>
    <t>Accrued contingent liabilities</t>
  </si>
  <si>
    <t xml:space="preserve"> </t>
  </si>
  <si>
    <t>Total current liabilities</t>
  </si>
  <si>
    <t>COMMITMENTS AND CONTINGENCIES</t>
  </si>
  <si>
    <t>SHAREHOLDERS' EQUITY:</t>
  </si>
  <si>
    <t>Preferred stock $0.001 par value, 1,000,000 shares authorized, no shares issued or outstanding</t>
  </si>
  <si>
    <t>Common stock, $0.001 par value, 74,000,000 shares authorized, 2,387,658 and 2,180,799 shares issued and outstanding as of June 30, 2017 and 2016, respectively</t>
  </si>
  <si>
    <t>Additional paid-in-capital</t>
  </si>
  <si>
    <t>Accumulated deficit</t>
  </si>
  <si>
    <t>Statutory reserves</t>
  </si>
  <si>
    <t>Accumulated other comprehensive income</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PROVISION FOR DOUBTFUL ACCOUNTS</t>
  </si>
  <si>
    <t>SELLING, GENERAL AND ADMINISTRATIVE EXPENSES</t>
  </si>
  <si>
    <t>RESEARCH AND DEVELOPMENT EXPENSES</t>
  </si>
  <si>
    <t>LOSS ON SALE OF ASSET GROUP</t>
  </si>
  <si>
    <t>IMPAIRMENT LOSS OF LONG-LIVED ASSETS</t>
  </si>
  <si>
    <t>LOSS FROM OPERATIONS</t>
  </si>
  <si>
    <t>OTHER (EXPENSE) INCOME, NET</t>
  </si>
  <si>
    <t>Other income, net</t>
  </si>
  <si>
    <t>Interest income</t>
  </si>
  <si>
    <t>Interest expense</t>
  </si>
  <si>
    <t>Finance expense</t>
  </si>
  <si>
    <t>Estimated claims charges</t>
  </si>
  <si>
    <t>TOTAL OTHER EXPENSE, NET</t>
  </si>
  <si>
    <t>LOSS BEFORE PROVISION FOR INCOME TAXES</t>
  </si>
  <si>
    <t>PROVISION FOR INCOME TAXES</t>
  </si>
  <si>
    <t>NET LOSS</t>
  </si>
  <si>
    <t>COMPREHENSIVE LOSS</t>
  </si>
  <si>
    <t>Net loss</t>
  </si>
  <si>
    <t>Other comprehensive loss - foreign currency translation loss</t>
  </si>
  <si>
    <t>Weighted average number of shares:</t>
  </si>
  <si>
    <t>Basic</t>
  </si>
  <si>
    <t>Diluted</t>
  </si>
  <si>
    <t>Loss per share:</t>
  </si>
  <si>
    <t>Consolidated Statements of Shareholders' Equity - USD ($)</t>
  </si>
  <si>
    <t>Common stock</t>
  </si>
  <si>
    <t>Additional Paid-in capital</t>
  </si>
  <si>
    <t>Retained earnings (Accmulated deficit), Unrestricted</t>
  </si>
  <si>
    <t>Retained earnings (Accmulated deficit), Statutory reserves</t>
  </si>
  <si>
    <t>Total</t>
  </si>
  <si>
    <t>Balance at Jun. 30, 2015</t>
  </si>
  <si>
    <t>Balance, shares at Jun. 30, 2015</t>
  </si>
  <si>
    <t>Foreign currency translation loss</t>
  </si>
  <si>
    <t>Balance at Jun. 30, 2016</t>
  </si>
  <si>
    <t>Balance, shares at Jun. 30, 2016</t>
  </si>
  <si>
    <t>Common stock issued for services</t>
  </si>
  <si>
    <t>Common stock issued for services, shares</t>
  </si>
  <si>
    <t>Common stock issued for compensation</t>
  </si>
  <si>
    <t>Common stock issued for compensation, shares</t>
  </si>
  <si>
    <t>Dissolution of subsidiaries</t>
  </si>
  <si>
    <t>Balance at Jun. 30, 2017</t>
  </si>
  <si>
    <t>Balance, shares at Jun. 30, 2017</t>
  </si>
  <si>
    <t>Consolidated Statements of Cash Flows - USD ($)</t>
  </si>
  <si>
    <t>CASH FLOWS FROM OPERATING ACTIVITIES:</t>
  </si>
  <si>
    <t>Adjustments to reconcile net loss to net cash provided by operating activities:</t>
  </si>
  <si>
    <t>Depreciation and amortization</t>
  </si>
  <si>
    <t>Stock-based compensation expense</t>
  </si>
  <si>
    <t>Deferred tax provision</t>
  </si>
  <si>
    <t>Provision for doubtful accounts</t>
  </si>
  <si>
    <t>Loss on sale of Asset Group</t>
  </si>
  <si>
    <t>Impairment loss of long-lived assets</t>
  </si>
  <si>
    <t>Changes in operating assets and liabilities</t>
  </si>
  <si>
    <t>Accrued liabilities and contingent liabilities</t>
  </si>
  <si>
    <t>Net cash provided by operating activities</t>
  </si>
  <si>
    <t>CASH FLOWS FROM INVESTING ACTIVITIES:</t>
  </si>
  <si>
    <t>Redemptions of short-term investments</t>
  </si>
  <si>
    <t>Purchase of property, plant and equipment</t>
  </si>
  <si>
    <t>Net cash (used in) provided by investing activities</t>
  </si>
  <si>
    <t>CASH FLOWS FROM FINANCING ACTIVITIES:</t>
  </si>
  <si>
    <t>Proceeds from short term loans, banks and bank guarantees</t>
  </si>
  <si>
    <t>Repayments of short term loans, banks and bank guarantees</t>
  </si>
  <si>
    <t>Proceeds from notes payable</t>
  </si>
  <si>
    <t>Repayments of notes payable</t>
  </si>
  <si>
    <t>Payable to shareholders, net</t>
  </si>
  <si>
    <t>Principal payments on capital lease obligations</t>
  </si>
  <si>
    <t>Change in restricted cash, net</t>
  </si>
  <si>
    <t>Net cash used in financing activities</t>
  </si>
  <si>
    <t>EFFECTS OF EXCHANGE RATE CHANGE IN CASH AND CASH EQUIVALENTS</t>
  </si>
  <si>
    <t>NET CHANGE IN CASH AND CASH EQUIVALENTS</t>
  </si>
  <si>
    <t>CASH AND CASH EQUIVALENTS, beginning of year</t>
  </si>
  <si>
    <t>CASH AND CASH EQUIVALENTS, end of year</t>
  </si>
  <si>
    <t>SUPPLEMENTAL CASH FLOW INFORMATION:</t>
  </si>
  <si>
    <t>Cash paid for interest expense</t>
  </si>
  <si>
    <t>Cash paid for income tax</t>
  </si>
  <si>
    <t>NON-CASH TRANSACTIONS OF INVESTING AND FINANCING ACTIVITIES:</t>
  </si>
  <si>
    <t>Amounts from disposal of equipment yet to collect</t>
  </si>
  <si>
    <t>Disposal of equipment offset with other payables</t>
  </si>
  <si>
    <t>Prepayment reclassified to other receivables</t>
  </si>
  <si>
    <t>Capital lease obligations offset with accounts receivable</t>
  </si>
  <si>
    <t>Capital lease obligations offset with prepayments</t>
  </si>
  <si>
    <t>Capital lease obligations offset with advances on equipment purchases</t>
  </si>
  <si>
    <t>OTHER NON-CASH TRANSACTIONS:</t>
  </si>
  <si>
    <t>Accounts receivable offset with accounts payable upon execution of tri-party agreements</t>
  </si>
  <si>
    <t>Litigation liability paid by related party</t>
  </si>
  <si>
    <t>Organization and Description of Business</t>
  </si>
  <si>
    <t>Organization, Consolidation and Presentation of Financial Statements [Abstract]</t>
  </si>
  <si>
    <t>Organization and description of business</t>
  </si>
  <si>
    <t>Note
1 – Organization and description of business China
Advanced Construction Materials Group, Inc. (“CADC Delaware”) was incorporated in the State of Delaware on February
15, 2007. CADC Delaware, through its 100% owned subsidiaries and its variable interest entities (“VIEs”), is engaged
in producing general ready-mix concrete, customized mechanical refining concrete, and other concrete-related products that are
mainly sold in the People’s Republic of China (the “PRC”). CADC Delaware has a wholly-owned subsidiary in the
British Virgin Islands, Xin Ao Construction Materials, Inc. (“BVI-ACM”), which is a holding company with no operations.
BVI-ACM has a wholly-owned foreign subsidiary, Beijing Ao Hang Construction Material Technology Co., Ltd. (“China-ACM”),
and China-ACMH has contractual agreements with Beijing XinAo Concrete Group (“Xin Ao”) and therefore Xin Ao is considered
to be a VIE of China-ACM. Xin
Ao is engaged in the business of consulting, concrete mixing and equipment rental services. Xin Ao had five wholly owned subsidiaries
in the PRC: (1) Beijing Heng Yuan Zheng Ke Technical Consulting Co., Ltd, (2) Beijing Hong Sheng An Construction Materials Co.,
Ltd, (3) Beijing Heng Tai Hong Sheng Construction Materials Co., Ltd, (4) Da Tong Ao Hang Wei Ye Machinery, Equipment Rental Co.,
Ltd, and (5) Luan Xian Heng Xin Technology Co., Ltd. Since their establishment, none of these five entities had any operations
and the Company did not plan to pursue operations for these entities. As of June 30, 2017, all five subsidiaries were dissolved. On
August 1, 2013, CADC Delaware consummated a reincorporation merger with its newly formed wholly-owned subsidiary, China Advanced
Construction Materials Group, Inc. (“China ACM”), a Nevada corporation, with CADC Delaware merging into China ACM
and China ACM being the surviving company, for the purpose of changing CADC Delaware’s state of incorporation from Delaware
to Nevada. China
ACM, BVI-ACM, China-ACMH and Xin Ao are collectively referred to as the “Company.”</t>
  </si>
  <si>
    <t>Restatement</t>
  </si>
  <si>
    <t>Note 2 – Restatement This financial statements for the year
ended June 30, 2017 have been restated to reflect various legal actions arising and coming to management’s attention after
the financial statements for the year ended June 30, 2017. See Note 14 - Commitments and contingencies for the detail disclosures
and impact due to those legal actions. The impact of those restatements on
the June 30, 2017 financial statements is reflected in the following table:
June 30, 2017
Consolidated Balance Sheets Original Restatement Restated
Accrued contingent liabilities $ - $ 609,160 $ 609,160
Other payable – related party - 663,777 663,777
Total liabilities 69,226,844 1,272,937 70,499,781
Accumulated deficit (40,975,658 ) (1,267,293 ) (42,242,951 )
Total Shareholders’ Equity 11,151,922 (1,272,938 ) 9,878,984
Consolidated statement of Operations
Estimated claim charges $ - $ (1,267,293 ) $ (1,267,293 )
Total other expenses, net (997,560 ) (1,267,293 ) (2,264,853 )
Net Loss (9,770,827 ) (1,267,293 ) (11,038,120 )
Loss Per Share
Basic and Diluted (4.31 ) (0.56 ) (4.87 )</t>
  </si>
  <si>
    <t>Summary of Significant Accounting Policies</t>
  </si>
  <si>
    <t>Accounting Policies [Abstract]</t>
  </si>
  <si>
    <t>Summary of significant accounting policies</t>
  </si>
  <si>
    <t>Note
3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 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6.2 million as of June 30, 2017, as compared to $16.4 million as of June 30, 2016. As of June 30, 2017, the Company had cash
on-hand of approximately $0.2 million and restricted cash balances of approximately $4.2 million, with remaining current assets
mainly composed of accounts receivable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the expected collectability of its accounts receivable
and other receivables and the realization of the prepayments on inventory, and provided for an allowance for doubtful accounts
as of June 30, 2017. The Company expects to realize the balance of its current assets net of the allowance for doubtful accounts
within the normal operating cycle of a twelve month period. If the Company is unable to realize its current assets within the
normal operating cycle of a twelve month period, the Company may have to consider supplementing its available sources of funds
through the following:
● Financial
support and credit guarantee commitments from the Company’s majority shareholders
(See Note 7 - Related party transactions).
● Other
available sources of financing from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the Company’s products, economic conditions, competitive pricing in the concrete-mix industry,
the Company’s operating results continuing to deteriorate, additional legal liabilities or the inability of the Company’s
bank and shareholders to provide continued financial support. Basis
of presentation The
accompanying consolidated financial statements have been prepared in accordance with accounting principles generally accepted
in the United States of America (“US GAAP”) pursuant to the rules and regulations of the Securities and Exchange Commission
(“SEC”). These financial statements include the accounts of all the directly and indirectly owned subsidiaries and
VIEs listed below. All material intercompany transactions and balances have been eliminated in consolidation. Principles
of consolidation The
consolidated financial statements reflect the activities of the following subsidiaries and VIEs. All material intercompany transactions
have been eliminated.
Ownership
Subsidiaries
and VIEs Place
incorporated percentage
BVI-ACM British
Virgin Island 100%
China-ACMH Beijing,
China 100%
Xin
Ao Beijing,
China VIE
Heng
Yuan Zheng Ke 3 Beijing,
China VIE
Hong
Sheng An 2 Beijing,
China VIE
Heng
Tai 4 Beijing,
China VIE
Da
Tong 1 Datong,
China VIE
Heng
Xin 2 Luanxian,
China VIE
1 Dissolved
in August 2016
2 Dissolved
in December 2016
3 Dissolved
in January 2017
4 Dissolved
in February 2017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H is the primary beneficiary of Xin Ao. Based upon a series of contractual arrangements,
the Company determined that Xin Ao is a VIE subject to consolidation and that China ACMH is the primary beneficiary. Accordingly,
the accounts of Xin Ao are consolidated with those of China ACMH. The
carrying amount of the VIE’s assets and liabilities are as follows:
June 30, June 30,
2017 2016
Current assets $ 76,607,089 $ 90,518,451
Property, plants and equipment 3,644,203 4,709,794
Total assets 80,251,292 95,228,245
Liabilities (67,885,085 ) (72,579,677 )
Intercompany payables* (7,088,094 ) (7,355,650 )
Total liabilities (74,973,179 ) (79,935,327 )
Net assets $ 5,278,113 $ 15,292,918
* Payables to China-ACMH and BVI-ACM have been eliminated
upo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deferred income taxes, prepayments and advances, stock-based compensation, and fair value and useful lives of property, plant
and equipment. Actual results could be materially different from those estimates. Foreign
currency translation The
reporting currency of the Company is the U.S. dollar. The functional currency of China ACM and BVI-ACM is the U.S. dollar. China-ACMH
and Xin Ao use their local currency, the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June 30, 2017 and 2016, were translated at RMB 6.78 and RMB 6.64 to US$1.00, respectively. The average
translation rates applied to the consolidated statements of operations and comprehensive loss and cash flows for the years ended
June 30, 2017 and 2016 were RMB 6.81 and RMB 6.43 to US$1.00, respectively. Translation
gains (losses) that arise from exchange rate fluctuations on transactions denominated in a currency other than the functional
currency are included in the results of operations. There were no foreign currency transaction gains or losses for each of the
years ended June 30, 2017 and 2016. The effects of foreign currency translation adjustments are included in shareholders’
equity as a component of accumulated other comprehensive income. Revenue
recognition Revenue
is realized or realizable and earned when the following four criteria are met:
● Persuasive
evidence of an arrangement exists (the Company considers its sales contracts to be pervasive
evidence of an arrangement);
● Delivery
has occurred;
● The
seller’s price to the buyer is fixed or determinable; and
● Collectability
of payment is reasonably assured. The
Company sells its concrete products primarily to major local construction companies. Sales agreements are signed with each customer.
The agreements list all terms and conditions with the exception of the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includes the shipping and handling fee in both revenue and cost of revenue.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the PRC and the United States. As of June 30, 2017 and 2016, the Company had deposits in excess of federally
insured limits totaling approximately $0.2 million and $0.9 million, respectively, in the PRC. Restricted
cash As
of June 30, 2017 and 2016, restricted cash consisted of collateral representing cash deposits for bank guarantees and notes payable. Accounts
receivable The
Company extends unsecured credit to its customers in the normal course of business. Accounts are considered past due after 3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n allowance
for doubtful accounts provision of 15% for accounts receivable balances that are past due more than 180 days but less than one
year, an allowance for doubtful accounts provision of 10% for accounts receivable past due from one to two years, an allowance
for doubtful accounts provision of 75% for accounts receivable past due beyond two years, and an allowance for doubtful accounts
provision of 100% for accounts receivable past due beyond three years, plus additional amounts as necessary when the Company’s
collection department determines the collection of the full amount is remote and the Company’s management approves 100%
of the allowance for doubtful accounts. The Company’s management has continued to evaluate the reasonableness of its valuation
allowance policy and will update it if necessary. 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June 30, 2017 and 2016, the Company determined that no allowance was necessary. Other
receivables Other
receivables primarily include prepayments to be refunded by our suppliers if the supplies do not meet the Company’s specification
needs, advances to employees, amounts due from unrelated entities, VAT tax refunds and other deposits. Management regularly reviews
the aging of receivables and changes in payment trends and records an allowance when management believes collection of amounts
due are at risk. Accounts considered uncollectible are written off against the allowance after exhaustive efforts at collection
are made. The Company provides an allowance for doubtful accounts of 5% for other receivables balance that are aged within one
year, an allowance of 50% for other receivables aged from one to two years, and an allowance of 100% for other receivables aged
beyond two years. 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wrote off $0.2 million and $0 on unrealizable prepayments for the years ended June 30, 2017 and 2016, respectively. 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lease terms, as appropriate. The
estimated useful lives of assets are as follows:
Useful
life
Transportation
equipment 7-10
years
Plants
and machinery 10
years
Office
equipment 5
years
Buildings
and improvements 3-20
years Accounting
for long-lived assets The
Company classifies its long-lived assets into: (i) machinery and equipment; (ii) transportation equipment; (iii) office and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Due
to recurring losses, the deterioration of the concrete-mix industry in Beijing, the PRC, and competitive pricing pressures, the
Company has performed an impairment analysis and determined its long-lived assets were impaired during the year ended June 30,
2016. As a result, the Company recorded an impairment charge of $2.6 million for the year ended June 30, 2016. These charges were
related to the impairment of the Company’s transportation equipment, plants and machinery. The loss was determined using
Level 3 inputs. There were no impairment charges for the year ended June 30, 2017. Competitive
pricing pressures and changes in interest rates could materially and adversely affect the Company’s estimates of future
net cash flows to be generated by the long-lived assets, and thus could result in future impairment losses. 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Income
tax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4 are not subject to examination by any applicable tax authorities. PRC tax returns filed in 2017 and prior years are subject
to examination by any applicable tax authorities. Value
Added Tax Enterprises
or individuals who sell commodities, engage in repairs and maintenance, or import and export goods in the PRC are subject to a
value added tax. The standard VAT rate for the Company’s industry is 3% of gross sales, and revenues are presented net of
VAT. 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excludes potential dilution and is computed by dividing the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Stock
dividends or stock splits are to be accounted for retroactively if the stock dividends or stock splits occur during the period,
or retroactively if the stock dividends or stock splits occur after the end of the period but before the release of the financial
statements, by reflecting their effect as of the beginning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mprehensive
income (loss) Comprehensive
income (loss) consists of net income (loss) and foreign currency translation adjustments. Recent
Accounting Pronouncement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This accounting standard was originally effective for reporting periods beginning
after December 15, 2017, with early adoption permitted for reporting periods beginning after December 15, 2016. ASU No. 2015-14
simply defers the effective date of ASU No. 2014-09 to reporting periods beginning after December 15, 2017 for public entities
and beginning after December 15, 2018 for all other entities, with early adoption permitted for reporting periods after December
15, 2016. The Company is currently evaluating the impact of this accounting standard on its financial statements and related disclosures. In
February 2016, the FASB issued a comprehensive new leasing standard that will require lessees to recognize a lease liability and
a right-of-use asset for all leases, including operating leases, with a term greater than 12 months on its balance sheet. The
new standard will be effective for us beginning on October 1, 2019; early adoption is permitted. The new leasing standard requires
modified retrospective transition, which requires application of the new guidance at the beginning of the earliest comparative
period presented in the year of adoption. Additionally, in January 2018, the FASB issued amendments to the standard that provides
a practical expedient for entities to not evaluate existing or expired land easements that were not previously accounted for as
leases under the current guidance. In July 2018, the FASB issued an amendment to the standard that provides an additional and
optional transition method to adopt the standard at the adoption date and recognize a cumulative-effect adjustment to the opening
balance of retained earnings in the period of adoption. We are currently evaluating the effect of this standard and amendments
on our financial position, results of operations, cash flows and business processes. In
March 2016, the FASB issued Accounting Standards Update (ASU) No., 2016-09, Compensation-Stock Options (Topic 718): Improvements
to Employee Share-Based Payment Accounting. The areas for simplification in this amendment include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Management plans to adopt this ASU during the quarter ending September 2017. Management
does not believe the adoption of this ASU would have a material effect on the Company’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plans to adopt
this ASU during the quarter ending September 2018. Management does not believe the adoption of this ASU would have a material
effect on the Company’s consolidated financial statements. In
October 2016, the FASB issued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Management plans to adopt this ASU during the quarter ending September 2017. Management
does not believe the adoption of this ASU would have a material effect on the Company’s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Management plans to adopt this ASU during the quarter ending September 2018. Management believes that the
adoption of this ASU on the Company’s statement of cash flows will increase cash and cash equivalents by the amount of the
restricted cash on the Company’s consolidated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For all other entities, the amendments in this ASU are effective for fiscal years beginning after December
15, 2018, and interim periods within fiscal years beginning after December 15, 2019. Management plans to adopt this ASU early
after during the quarter ending September 2017. The Company does not believe the adoption of this ASU would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Management plans to adopt this ASU during the quarter ending
September 2018. The Company does not believe the adoption of this ASU would have a material effect on the Company’s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t>
  </si>
  <si>
    <t>Accounts Receivable, Net</t>
  </si>
  <si>
    <t>Receivables [Abstract]</t>
  </si>
  <si>
    <t>Note
4 – Accounts receivable, net Accounts
receivable, net consisted of the following:
June 30, 2017 June 30, 2016
Accounts receivable $ 63,370,426 $ 51,812,683
Less: Allowance for doubtful accounts (15,827,349 ) (11,524,131 )
Total accounts receivable, net $ 47,543,077 $ 40,288,552 Movement
of allowance for doubtful accounts is as follows:
Year ended June 30, 2017 Year ended June 30, 2016
Beginning balance $ 11,524,131 $ 28,209,249
Provision for doubtful accounts 3,987,890 2,591,465
Recovery/(write-offs) 524,789 (17,482,713 )
Exchange rate effect (209,461 ) (1,793,870 )
Ending balance $ 15,827,349 $ 11,524,131 During
the years ended June 30, 2017 and 2016, the Company offset approximately $1.5 and $2.1 million of accounts receivable and accounts
payable pursuant to certain three-party settlement agreements, respectively.</t>
  </si>
  <si>
    <t>Other Receivables, Net</t>
  </si>
  <si>
    <t>Other Receivables Net [Abstract]</t>
  </si>
  <si>
    <t>Note
5 – Other receivables, net Other
receivables Other
receivables consisted of the following:
June 30, June 30,
Other receivables $ 1,653,351 $ 7,742,057
Other receivable from sale of Asset Group 18,867 1,685,645
Less: Allowance for doubtful accounts (1,432,095 ) (2,334,672 )
Total other receivables, net $ 240,123 $ 7,093,030 Movement
of allowance for doubtful accounts is as follows:
Year ended Year ended
Beginning balance $ 2,334,672 $ 2,403,362
Provision for (recovery of) doubtful accounts (852,275 ) 129,212
Less: write-off - -
Exchange rate effect (50,302 ) (197,902 )
Ending balance $ 1,432,095 $ 2,334,672 Other
receivables from the sale of the Asset Group On
February 29, 2016, the Company terminated an operating lease for its concrete plant in the eastern suburban area of Beijing because
the plant was not operating at ideal capacity and the Company did not anticipate it would in the foreseeable future. The Company
entered into an agreement with the lessor to terminate its operating lease, which was originally effective from August 18, 2013
to August 17, 2021, and for the sale of certain of the Company’s assets and liabilities (the “Asset Group”)
at the leased location. Under the agreement, the carrying value of the Asset Group was determined to be RMB 13.7 million (approximately
$2.1 million), and was settled for RMB 11.2 million (approximately $1.7 million). The Company recognized approximately $0.4 million
loss from the sale of the Asset Group for the year ended June 30, 2016. As of June 30, 2017, the Company had received approximately
$1.7 million, with an $18,867 balance outstanding to be paid by the lessor. In
accordance with ASC 205, the Company did not report the sale of the Asset Group as discontinued operations as the sale of the
Asset Group did not represent a strategic shift that had a major effect on the Company’s operations and financial results.</t>
  </si>
  <si>
    <t>Property, Plants and Equipment, Net</t>
  </si>
  <si>
    <t>Property, Plant and Equipment [Abstract]</t>
  </si>
  <si>
    <t>Property, plants and equipment, net</t>
  </si>
  <si>
    <t>Note
6 – Property, plants and equipment, net Property,
plants and equipment consist of the following:
June 30, June 30,
Machinery and equipment $ 896,326 $ 754,997
Transportation equipment 4,249,609 4,299,862
Office equipment 1,168,846 1,172,059
Buildings and improvements 308,636 314,909
Total 6,623,417 6,541,827
Less: Accumulated depreciation and amortization (2,979,214 ) (1,832,033 )
Plants and equipment, net $ 3,644,203 4,709,794 Depreciation
and amortization expense for the years ended June 30, 2017 and 2016 amounted to approximately $1.2 million and $2.0 million, respectively.</t>
  </si>
  <si>
    <t>Credit Facilities</t>
  </si>
  <si>
    <t>Debt Disclosure [Abstract]</t>
  </si>
  <si>
    <t>Note
7 – Credit Facilities Short
term loans - banks: Outstanding
balances on short-term bank loans consisted of the following:
June 30, June 30,
Loans from China Construction Bank, each with an interest rate of 4.35% per annum, due between September 2017 and March 2018, guaranteed by Beijing Jinshengding Mineral Products Co., LTD, Mr. Xianfu Han, Ms. Chunying Wang, Mr. Weili He and Ms. Junkun Chen. 17,700,720 12,040,320
Loan from Bank of Beijing, with an interest rate of 5.66% per annum, due March 2017, guaranteed by Beijing Jinshengding Mineral Products Co., LTD, Mr. Xianfu Han, Ms. Chunying Wang, Mr. Weili He, and Ms. Junkun Chen. - 4,515,120
$ 17,700,720 $ 16,555,440 Beijing
Jinshengding Mineral Products Co., LTD is a supplier to the Company. Mr. Xianfu Han is the Company’s Chief Executive Officer.
Chunying Wang is the spouse of Mr. Xianfu Han. Mr. Weili He is the Company’s Interim Chief Financial Officer. Ms. Junkun
Chen is the spouse of Mr. Weili He. Also see Note 7 – Related party transactions. Interest
expense was approximately $0.8 million for each of the years ended June 30, 2017 and 2016. In
September, 2017, the Company obtained two short term bank loans totaling $5,206,962. Notes
payable: The
Company has an approximately $31 million (RMB210, 000,000) credit facility from China Construction Bank (the “CCB Credit
Facility”), which was extended in August 2017 through August 2018. Bank notes are issued under the CCB Credit Facility for
inventory purchases. The notes payable are guaranteed by Beijing Jinshengding Mineral Products Co., LTD., Xianfu Han and his spouse,
Chunying Wang, and Weili He and his spouse, Junkun Chen, and amounted to approximately $14.0 million and $18.1 million as of June
30, 2017 and 2016, respectively, and were non- interest bearing with expiration dates between July 2017 and December 2017. The
notes are generally charged with a transaction fee of 0.1% of the notes amount. The restricted cash for the notes was approximately
$4.2 million and $4.1 million as of June 30, 2017 and 2016, respectively. The Company’s availability under the CCB Credit
Facility was $17 million as of June 30, 2017. In September 2017, the Company repaid $8,112,830 of notes payable. In
addition, as of June 30, 2016, the Company had non-interest bearing notes payable to the Bank of Beijing of approximately $4.5
million, which was repaid during the year ended June 30, 2017.</t>
  </si>
  <si>
    <t>Related Party Transactions</t>
  </si>
  <si>
    <t>Related Party Transactions [Abstract]</t>
  </si>
  <si>
    <t>Related party transactions</t>
  </si>
  <si>
    <t>Note 8 – Related party transactions Prepayments - related party Mr. Xianfu Han, and Mr. Weili He, the Company’s
shareholders and officers, are holding positions as president and director of Ningbo Lianlv Investment Ltd., respectively. This
company owns 99% shares of Beijing Lianlv Technical Group Ltd. (“Beijing Lianly”), the Company’s supplier. As
of June 30, 2017 and 2016, the Company prepaid $6,996,400 and $1,136,546 to Beijing Lianlv for inventory purchases, respectively. Other payables – related party As of June 30, 2017, Beijing Lianly made a
payment of $663,777 on XinAo’s behalf to settle a legal claim. Other payables – shareholders Mr. Xianfu Han, and Mr. Weili He have advanced
funds to BVI-ACM for working capital purposes. The advances are non-interest bearing, unsecured, and are payable in cash on demand.
They and their spouses have also guaranteed certain short-term loans payable and notes payable of the Company (see Note 6). The
other payables-shareholders balance also includes the Company’s salary payable to the two individuals. Other payables - shareholders consisted of
the following:
June 30, 2017 June 30, 2016
Xianfu Han $ 1,070,535 $ 715,086
Weili He 1,191,231 776,039
$ 2,261,766 $ 1,491,125 As of June 30, 2017, the balance of other
payables-shareholders includes $1,800,000 salary payable-shareholders and $461,766 loans payable-shareholders. As of June 30,
2016, the balance of other payables-shareholders incudes $1,200,000 salary payable-shareholders and $291,125 loans payable-shareholders.</t>
  </si>
  <si>
    <t>Income Taxes</t>
  </si>
  <si>
    <t>Income Tax Disclosure [Abstract]</t>
  </si>
  <si>
    <t>Income taxes</t>
  </si>
  <si>
    <t>Note
9 – Income taxes
(a) Corporate
income tax China
ACM is organized in the United States. China ACM had no taxable income for United States income tax purposes for the years ended
June 30, 2017 and 2016, respectively. China ACM’s net operating loss for the year ended June 30, 2017, amounted to approximately
$0.3 million. As of June 30, 2017, China ACM’s net operating loss carry forward for United States income taxes was approximately
$0.7 million. The net operating loss carry forwards are available to reduce future years’ taxable income through year 2037.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BVI-ACM
is incorporated in the British Virgin Islands (“BVI”), where its income tax rate is 0% under current BVI law. China-ACMH
and VIE-Chinese operations China-ACMH
and Xin Ao are governed by the income tax laws of the PRC. Income tax provisions with respect to operations in the PRC are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High-Tech Certificate
is required to be renewed every 3 years. The certificate was awarded based on Xin Ao’s involvement in producing high-tech
products, its research and development, as well as its technical services. As granted by the State Administration of Taxation
of the PRC, Xin Ao is entitled to a reduction in its income tax rate from 25% to 15% until July 21, 2018. The Company already
completed the application for the updated certificate as of the report date and will obtain the formal documentation recently. The
EIT Law imposes a 10% withholding income tax, subject to reduction based on tax treaties where applicable, for dividends distributed
by a foreign invested enterprise to its immediate holding company outside China. Such dividends were exempted from PRC tax under
the previous income tax law and regulations. The Company intends to permanently reinvest undistributed earnings of its Chinese
operations located in the PRC. As a result, there is no deferred tax expense related to withholding tax on the future repatriation
of these earnings. Loss
before provision for income taxes consisted of:
Years ended June 30,
2017 2016
USA and BVI $ (1,352,589 ) $ (1,556,270 )
PRC (9,685,531 ) (12,504,769 )
$ (11,038,120 ) $ (14,061,039 ) Significant
components of deferred tax assets were as follows:
June 30, June 30,
Deferred tax assets:
Allowance for doubtful accounts $ 2,588,917 $ 5,169,993
Accrued claims charges 190,094 -
Impairment loss of long-lived assets 393,673 393,673
Net operating loss carryforward in China 411,436 975,894
Net operating loss carryforward in the U.S. 238,649 217,020
Valuation allowance (3,822,769 ) (6,756,580 )
Total deferred tax assets $ - $ - As
of June 30, 2017 and 2016, the Company believes it is more likely than not that its PRC operations will be unable to fully utilize
its deferred tax assets related to its allowance for doubtful accounts, impairment loss of long-lived assets and the net operating
loss carryforward in the PRC. If the Company continues to incur losses in its operations, it is more likely than not that it will
not have sufficient income to utilize its deferred tax assets. As of June 30, 2017, the Company has a net operating loss carry
forward in the PRC that expires in 2021. As a result, the Company provided a 100% allowance on all deferred tax assets of approximately
$3.8 million and $6.7 million related to its operations in the PRC as of June 30, 2017 and 2016, respectively. The valuation
allowance has been (decreased) increased by $(2,933,811) and $3,692,053 for the year ended June 30, 2017 and 2016, respectively. The
Company has incurred losses from its United States operations during all periods presented. Accordingly, management provided approximately
$0.2 million and $0.2 million of valuation allowance against the deferred tax assets related to the Company’s United States
operations as of June 30, 2017 and 2016, respectively, because the deferred tax benefits of the net operating loss carry forward
in the United States might not be utilized. The
following table reconciles the U.S. statutory rates to the Company’s effective tax rate for the years ended June 30, 2017
and 2016.
June 30, June 30,
2017 2016
U.S. statutory rates 34 % 34 %
Foreign income not recognized in the U.S. (34 %) (34 %)
PRC statutory rates 25 % 25 %
Preferential tax treatment (10 %) (10 %)
Change in valuation allowance (27 %) (27 %)
Non-deductible PRC expenses 12 % -
Effective income tax rates (0 %) (12 %) As
of June 30, 2017 and 2016, the Company had $103,419 and $95,708 of other business tax payables, respectively.
(b) Uncertain
tax positions There
were no uncertain tax positions as of June 30, 2017 and 2016. Management does not anticipate any potential future adjustments
which would result in a material change to its tax positions. For the years ended June 30, 2017 and 2016, the Company did not
incur any tax related interest or penalties.</t>
  </si>
  <si>
    <t>Shareholders' Equity</t>
  </si>
  <si>
    <t>Equity [Abstract]</t>
  </si>
  <si>
    <t>Shareholders' equity</t>
  </si>
  <si>
    <t xml:space="preserve">Note
10 – Shareholders’ equity Restricted
Stock Grants Restricted
stock grants are measured based on the market price on the grant date. The Company has granted restricted shares of common stock
to the members of the board of directors (the “Board”), senior management and consultants. Effective
August 20, 2016, the Board granted an aggregate of 106,859 shares of restricted common stock, which was issued with a fair value
of $308,823 to a consultant under the 2009 Plan. These shares shall vest in two tranches upon achieving certain performance-based
milestones. On January 15, 2018, 50,000 shares have vested of the first tranche and 56,859 shares have been forfeited and
cancelled of the second tranche. Effective
August 20, 2016, the Board granted an aggregate of 100,000 shares of restricted common stock, which was issued with a fair value
of $289,000 to two employees under the 2009 Plan. These shares vested immediately upon grant. As of June 30, 2017, there were
56,859 shares available under the 2009 Plan. For
the years ended June 30, 2017 and 2016, the Company recognized approximately $0.3 million and $0.5 million, respectively, of compensation
expense related to restricted stock grants. Following
is a summary of the restricted stock grants:
Weighted Average
Grant Date
Restricted stock grants Shares Fair Value Per Share Aggregate
Unvested as of June 30, 2016 - $ - $ -
Granted 206,859 $ 2.89 $ 597,823
Vested (100,000 ) $ 2.89 $ 289,000
Unvested as of June 30, 2017 106,859 $ 2.89 $ 308,823 </t>
  </si>
  <si>
    <t>Earnings (Loss) Per Share</t>
  </si>
  <si>
    <t>Earnings Per Share [Abstract]</t>
  </si>
  <si>
    <t>Earnings (loss) per share</t>
  </si>
  <si>
    <t>Note
11 – Earnings (loss) per share The
following is a reconciliation of the basic and diluted earnings per share computation for the periods ended:
Years ended June 30,
2017 2016
Net loss for loss per share $ (11,038,120 ) $ (15,806,014 )
Weighted average shares used in basic computation 2,266,826 2,180,799
Diluted effect of unvested restricted stock - -
Weighted average shares used in diluted computation 2,266,826 2,180,799
Loss per share:
Basic $ (4.87 ) $ (7.25 )
Diluted $ (4.87 ) $ (7.25 ) For
the years ended June 30, 2017 and 2016, diluted loss per share is the same as basic loss per share since the addition of any contingently
issuable shares would be anti-dilutive.</t>
  </si>
  <si>
    <t>Reserves and Dividends</t>
  </si>
  <si>
    <t>Disclosure of Compensation Related Costs, Share-based Payments [Abstract]</t>
  </si>
  <si>
    <t>Reserves and dividends</t>
  </si>
  <si>
    <t>Note
12 – Reserves and dividends The
laws and regulations of the PRC require that before a foreign invested enterprise can legally distribute profits, it must first
satisfy all its tax liabilities, provide for losses in previous years, and make allocations, in proportions determined at the
discretion of the board of directors, after setting aside statutory reserves. Statutory reserves include the surplus reserve fund
and the common welfare fund. The
Company is required to transfer 10% of its net income, as determined in accordance with the PRC accounting rules and regulations,
to a statutory surplus reserve fund until such reserve balance reaches 50% of the Company’s registered capital. As of June
30, 2016, the remaining reserve to fulfill the 50% registered capital requirement amounted to $1.9 million. As of June 30, 2017,
the remaining capital reserve amount was reduced to approximately $0.8 million after the dissolution of Heng Yuan Zheng Ke, Hong
Sheng An, Heng Tai, Da Tong, and Heng Xin. Transfers
to statutory reserves must be made before th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PRC government restricts distributions of registered capital and the additional investment amounts required by foreign invested
enterprises. Approval by the PRC government must be obtained before distributions of these amounts can be returned to the shareholders.</t>
  </si>
  <si>
    <t>Employee Post-Retirement Benefits</t>
  </si>
  <si>
    <t>Retirement Benefits [Abstract]</t>
  </si>
  <si>
    <t>Employee post-retirement benefits</t>
  </si>
  <si>
    <t>Note
13 – Employee post-retirement benefits The
Company offers a defined contribution plan to eligible employees which consists of two parts: (i) the first part, paid by the
Company, is 20% of the employee’s compensation from the prior year and (ii) the second part, paid by the employee, is 8%
of the employee’s compensation. The Company’s contributions of employment benefits was approximately $0.7 million
for each of the years ended June 30, 2017 and 2016.</t>
  </si>
  <si>
    <t>Commitments and Contingencies</t>
  </si>
  <si>
    <t>Commitments and Contingencies Disclosure [Abstract]</t>
  </si>
  <si>
    <t>Commitments and contingencies</t>
  </si>
  <si>
    <t>Note
14 – Commitments and contingencies Lease
Commitments The
Company has a lease agreement for a concrete service plant with an unrelated party which expired on September 30, 2017, with annual
payments of approximately $199,000. The lease was renewed through September 30, 2022, with annual payments of approximately $414,000.
The Company has a lease agreement for roadway access to the west side entry of the concrete service plant with an unrelated party,
which will expire on June 30, 2019, with annual payment of approximately $15,000. The Company has a lease agreement for office
space from Mr. Weili He, the Company’s Interim Chief Financial Officer, through October 31, 2018, with annual payments of
approximately $24,000. Operating
lease expenses are allocated between the cost of revenue and selling, general, and administrative expenses. Total operating lease
expenses for the years ended June 30, 2017 and 2016 were approximately $0.2 million and $0.6 million, respectively. Future annual
lease payments under non-cancelable operating leases with a term of one year or more consist of the following:
Twelve months ending June 30, Amount
2018 $ 399,000
2019 437,000
2020 414,000
2021 414,000
2022 414,000
thereafter 104,000
Total $ 2,182,000 Guarantee In
December 2016, the Company guaranteed approximately $2,212,590 million (RMB 15,000,000) that a third-party borrowed from bank:
Name of party being guaranteed Guaranteed amount Guarantee expiration date
Tangshan Long Tang Trading Co., Ltd $ 2,212,590 December 29, 2017 This
loan has not paid as of the date of this report. The Company did not, however, accrue any liability in connection with such guarantee
because the borrower has not been subjected to any legal actions due to the unpaid loan balance. As of the date of this
report, the Company has evaluated the guarantee and has concluded that the likelihood of having to make any payments under the
guarantee agreement is remote. Contingencies From
time to time, the Company is a party to various legal actions. The majority of these claims and proceedings relate to or arise
from, commercial disputes, labor contract complaints and sales contract complaints. The Company accrues costs related to these
matters when they become probable and as a result the amount of loss can be reasonably estimated (See Dispute Matters Arising
in the Ordinary Course of Business for more information). In determining whether a loss from a claim is probable, and if it is
possible to estimate the loss, the Company reviews and evaluates its litigation and regulatory matters on at least a quarterly
basis in light of potentially relevant factual and legal developments. If the Company determines a favorable outcome is probable,
or that the amount of loss cannot be reasonably estimated, the Company does not accrue costs for a potential litigation loss.
In those situations, the Company discloses an estimate of the probable losses or a range of possible losses, if such estimates
can be made as indicated below (See Legal Matters). Currently, except as otherwise noted below, the Company does not believe that
it is possible to estimate the potential losses incurred or a range of reasonably possible losses related to the undefended claims.
Legal costs incurred in connection with loss contingencies are expensed as incurred. As of June 30, 2017, the Company’s
VIE, Xin Ao, was subject to 14 civil lawsuits for which the Company estimated that it is more than likely to pay judgments in
the amount of US$1,267,293 (including interest and penalty of US$45,928). These amounts are presented in the accompanying consolidated
balance sheets (See Accrued Contingent Liabilities and Other Payable-Related Party). As of the date of this Amended 10-K, The Company’s management does
not expect any other material liability from the disposition of claims as of the date of this amended 10-K report from these litigation
individually, or in the aggregate that these litigations in the aggregate would have a material adverse impact on the Company’s
consolidated financial position, results of operations and cash flows.
(i) Disputes
Arising in the Ordinary Course of Business As
of June 30, 2017, the Company had approximately $1.27 million in accrued contingent liabilities. Further details regarding the
type of litigation disputes and accrued costs associated with the claims are summarized as follows:
Dispute matter Claim Interest Total amount
Sales Contract $ 1,181,708 $ 45,928 $ 1,227,636
Labor 39,657 - 39,657
Total $ 1,221,365 $ 45,928 $ 1,267,293 Prior
to the year ended June 30, 2017, management believed the likelihood of loss in the above referenced disputes was remote. As a
result, no disclosures were made and no accrued contingent liabilities were recorded. The Company then received more information
regarding the disputes and determined that the likelihood of loss was probable and, as a result, the Company recorded estimated
claims charge of approximately $1.27 million for the year ended June 30, 2017.
(ii) Legal
matters As
of June 30, 2017, the Company’s VIE, Xin Ao, was subject to several civil lawsuits with potential judgments in the amount
of approximately $62 million (including interest and penalty of approximately $2.1 million) and the likelihood of the outcome
of these lawsuits cannot be determined as of the date of this report. These lawsuits involved with the Company were mainly due
to the personal guarantees by Mr. Xianfu Han, and Mr. Weili He, the Company’s shareholders and officers, which they are
also the shareholders of Xin Ao. Because Mr. Han and Mr. He are the shareholders of Xin Ao, the plaintiffs included Xin Ao in
the joint complaints. Xin Ao was not involved in any of the lawsuits but named as a joint defendant in the lawsuits. As a result,
Xin Ao have might exposure to the pending judgements in the future. The
type of litigation disputes not related to the Company or Xian Ao and contingencies associated with the claims are summarized
as follows as of June 30, 2017:
Dispute matter Claims amount Interest and penalties Total amount
1) Guarantees $ 56,533,997 $ 2,153,688 $ 58,687,685
2) Sales 1,653,952 39,580 1,693,532
3) Purchase 507,050 - 507,050
4) Leases 917,246 - 917,246
5) Labor 249,939 - 249,939
Total $ 59,862,184 $ 2,193,268 $ 62,055,452 The
major legal cases are summarized as follows:
1) Claims
Results from Executives’ Personal Guarantee to Affiliated Entities
(a) Mr.
Xianfu Han, the CEO and director of the Company and a shareholder of Xin Ao, Mr. Weili He, the Interim CFO and director of the
Company and a shareholder of Xin Ao, and Xin Ao (the “Defendants”) were parties to a lawsuit filed on June 23, 2017,
by China Cinda Asset Management Co., Ltd. Beijing Branch (“Cinda Beijing Branch”) in the Beijing First Intermediate
People’s Court (the “Beijing Intermediate Court”) to seek compensatory damages, liquidated damages, costs, and
attorney’s fees for default in certain loan repayment. The loan agreement was entered into by and between Xin Ao Ecological
Construction Materials Co., Ltd. (“Borrower”) and Cinda Beijing Branch dated as of June 23, 2014 with Mr. Han and
Mr. He acting as the guarantors for such loans (the “Guarantors”). Mr. Han and Mr. He together were the controlling
shareholders of the Borrower, holding an aggregate of 60% equity interests of the Borrower. The aggregate amount of the loan was
RMB288,506,497.48 (approximately US$42,007,353) with at a simple interest rate of 12.8% per annum (the “Loan”).
Cinda Beijing Branch alleged that since the Borrower breached its obligation to make the repayment of the Loan on the maturity
date, the Guarantors, along with Xin Ao and entities owned or controlled by the Guarantors, should be brought into the lawsuit
as co-defendants (the “Defendants”). On July 5, 2017, Beijing Intermediate Court ruled in favor of Cinda Beijing Branch
and issued a judgment for execution to freeze the Defendants’ assets, an aggregate amount of RMB 304,972,608 (approximately
US$44,785,837) which shall be used for the repayment of the Loan, the liquidated damages, the interest on the Loan, and other
costs and expenses undertaken by Cinda Beijing Branch. Following the mediation, China Cinda Asset Management Co., Ltd. (“Cinda”),
two shareholders of Da Tong Lianlv Technologies Co., Ltd. (“Datong Lianlv”), Beijing Ao Huan Fund Management Co.,
Ltd. (“Ao Huan”), and Shou Tai Jin Xin (Chang Xing) Investment Management Co., Ltd (“Jin Xin”) entered
into certain limited partnership agreement (the “Partnership Agreement”) on December 22, 2017 to settle the lawsuit.
Datong Lianlv is an affiliate of the Company and Xin Ao. Cinda is the parent company of Cinda Beijing Branch. As provided in the
Partnership Agreement, the distributions of the limited partnership shall be allocated to Cinda first, who made a capital contribution
in the form of its rights, title and interests in and to the repayment of the Loan in an aggregate amount of RMB 322,435,300 (approximately
US$46,947,481) (the “Capital Contribution”). Pursuant to the Partnership Agreement, payment shall be made until Cinda
has received an amount equal to the aggregate of its unreturned Capital Contributions and a cumulative distribution equal to 7.5%
of all distributions made. Datong Lianlv made its capital contribution in cash in an aggregate amount of RMB 150,000,000 (approximately
US$21,840,419) along with its shareholders consent to transfer 99% of Datong Lianlv’s equity interests to the limited partnership.
As indicated in the legal response letter dated September 26, 2018 provided by Ying Ke Law Firm, the legal counsel of Xin Ao,
Cinda and Cinda Beijing Branch orally confirmed that this claim was fully settled in the form of the Partnership Agreement.
(b) On
July 11, 2018, Chengde County Rural Cooperatives Credit Union (the “Credit Union”) filed an arbitration demand
(“Arbitration Demand”) with People’s Court of Shuangqiao District, Chengde, Hebei Province (“Shuangqiao
Court”) against certain entities and individuals (collectively the “Respondent”) including Xin Ao and Chengde
Tianhang Concrete Co Ltd. (“Chengde Tianhang”) and Chengde Kaixuan Real Estate Development Co. Ltd. (“Chengde
Kaixuan”) in connection with Xin Ao’s default in certain loan repayment. In accordance with the loan agreement,
Mr. Weili He and Mr. Xianfu Han together acted as the guarantors for such loan. In addition, Mr. Han and Mr. He were
the controlling shareholders and officers of Xin Ao which is the shareholder of Chengde Tianhang. Mr. Han and Mr. He
were therefore named as co-respondents in the Arbitration Demand, where the Bank sought property preservation. Shuangqiao
Court, accepting the Arbitration Demand of the Bank, rendered a decision to seize the bank deposits or equivalents of Respondent
in an aggregate amount of RMB 26,000,000 (approximately US$3,818,152).
(c) On
October 9, 2017, Yong Fan filed a lawsuit against Beijing Lianlv Technology Group Co. Ltd (“Beijing Lianlv”),
Xin Ao, and Mr. Weili He, in connection with Beijing Lianlv’s failure to pay off the principal and interest of RMB2,927,400
(approximately US$0.4 million) under certain loan agreement (the “Loan Agreement”). Given that Mr. Weili
He acted as the guarantor for such loan, Mr. He was brought into the lawsuit as one of the co-defendants. Since Mr. He
is one of the controlling shareholders of Xin Ao, Xin Ao was also brought into the lawsuit as one of the co-defendants The
Court rendered a judgement in May 2018, ruling that
1) Beijing
Lianlv shall pay Yong Fan the damages in an amount of RMB 2.895 million (approximately US$0.4 million) as principal of the
loan and an amount of RMB32,400 (approximately US$5,000) as interest of the loan (the amount of expected interest was computed
on the basis of the amount of principal with a simple rate of 24%per annum. As of the date of the report, Beijing Lianlv has
not made any payment);
2) Xin
Ao and Mr. Weili He are entitled to the right of recourse to Beijing Lianlv.
2) Sales
dispute
(a) On
August 10, 2017, Guowang International Finance Leasing Co. Ltd. (“Gouwang”) filed a lawsuit against Xin Ao in
People’s Court of Nankai District, Tianjin Province (“Nankai Court”) to seek compensatory damages in
connection with Xin Ao’s failure to make payments under a financing lease agreement. On October 23, 2017, Nankai Court
ruled against Xin Ao and rendered a judgement to award damages in an amount of RMB 9,168,463 (approximately US$1,346,407)
to Gouwang (the “Decision”). On September 26, 2018, Xin Ao made an appeal to the Decision in Tianjin First Intermediate
People’s Court. The appeal was rejected in its entirety with prejudice. As of date of this report, Xin Ao has not made
any payment.
(b) On
April 30, 2016, China Black Metal Materials Beijing Co., Ltd (“China Black Metal”) filed a lawsuit against Xin
Ao and Beijing Jinshengding Mineral Products Co., Ltd. (“Jinshengding”) in connection with their failure to make
due payments under a lease agreement. The court ruled that effective December 28, 2016, the lease agreement was void and Xin
Ao and/or Jinshengding shall make a repayment to China Black Metal which shall include rent expenses from December 4, 2015
to December 28, 2018 in an amount of RMB 1,572,669, the interests of the due payment, expenses for utilities in an amount
of RMB 271,579 (approximately US$40,000), and penalty under the agreement in an amount of RMB 250,000 (approximately US$37,000).
The total amount of compensation is RMB 2,192,958 (approximately US$322,040). As of date of this report, Jinshengding
has paid RMB 1,800,000 (approximately US$264,000) out of the total compensation.
3) Purchase
dispute Beijing Jinlong Datong
Trading Co. Ltd. (“Jinlong”) filed a lawsuit on April 6, 2017 against Beijing Yucheng Jianda Concrete Co. Ltd. (“Chengyu”)
in People’s Court in Changping District, Beijing (“Changping Court”) to seek compensatory damages, interest
and attorney’s fees (“Chengyu Action”). A Concrete Purchase Agreement was entered into by and between Chengyu
and Lida Jiye Co. Ltd. (“Lida”) on April 30, 2016 for a construction project (the “Project”). The purchase
price of the concrete supplied by Lida was in an aggregate amount of RMB 5,595,093.2 (approximately US$814,661), the payment of
which was overdue. On April 5, 2017, Lida entered into a debt assignment agreement with Jinlong to assign its right, title and
interests in and to the repayment of such overdue purchase price against Chengyu. Chengyu was notified on such transaction on
April 6, 2017. Xin Ao, as the contractor of the Project and one of the interested parties whose material interests are directly
related to the proceeding, was bought into the lawsuit as a co-defendant. Xin Ao filed a counterclaim for a jurisdiction challenge,
which was denied by Changping Court. The Concrete Purchase Agreement provided that “any dispute arising out of the agreement
shall be governed by the court located in the place the agreement was executed”, which was Changping, Beijing. On January
10, 2018, Changping Court rendered a decision in favor of Xin Ao.
4) Leasing
disputes On March 6, 2018, Beijing
Chengda Yu Concrete Co., Ltd (“Beijing Chengda”) file a lawsuit against Xin Ao in connection with Xin Ao’s breach
of a rental lease. Beijing Chengda stated that on January 24, 2014 both parties entered into a lease agreement (the “Agreement”).
A lease addendum was later entered into on February 25, 2014. The Agreement provided that, effective from July 18, 2013 to April
30, 2018, XinAo shall rent Beijing Chengda’s property, the Concrete Station, and assume all credits and debts incurred during
the term of the lease agreement. Mr. Xianfu Han and Mr. Weili He signed a personal guaranty agreement with Xin Ao to undertake
the liabilities of Xin Ao in the event of its breach on the lease agreement. On March 31, 2017, Beijing Chengda was sued by Beijing
Zhongtong Jiang Xin’hang Construction Materials Co., Ltd for an unpaid balance in an amount of RMB 6,246,059 (approximately
US$917,246 in total) in connection with utilizing the Concrete Station. Beijing Chengda then brought a lawsuit against Xin Ao
for the payment of such unpaid balance together with the legal fees in connection with the lawsuit. The case is still under review by the court, and no potential judgment amount has been decided.
5) Labor
disputes During 2017, Sihong Jinghong
Sheng Concrete Co., Ltd. (“Sihong”) was subject to certain labor disputes. The potential total amounts of judgment
is around RMB 1,701,979 (approximately US$249,939). Mr. Xianfu Han and Mr. Weili He are the shareholders of Sihong. As of the
date of the report, Sihong has not made any payment.</t>
  </si>
  <si>
    <t>Concentrations of Risk</t>
  </si>
  <si>
    <t>Risks and Uncertainties [Abstract]</t>
  </si>
  <si>
    <t>Concentrations of risk</t>
  </si>
  <si>
    <t>Note
15 - Concentrations of risk Credit
risk The
Company is exposed to credit risk from its cash in bank and fixed deposits, and accounts and notes receivable, other receivables
and advances on equipment purchases. As of June 30, 2017, approximately
$4.2 million was on deposit with a bank located in the PRC subject to credit risk. In China, the insurance coverage of each bank
is RMB 500,000 (approximately USD $74,000). Management believes that the credit risk on cash in bank and fixed deposits is limited
because the counterparties are recognized financial institutions. Accounts
and notes receivable, other receivables and advances on inventory purchases are subject to credit evaluations. An allowance has
been made for estimated unrecoverable amounts which have been determined by reference to past default experience and the current
economic environment. Customer
concentration risk For
the year ended June 30, 2017, the Company had one customer accounted for approximately 12.0% of total revenue. For the year ended
June 30, 2016, no customer accounted for more than 10% of total revenue. As of June 30, 2017 and 2016, no customer accounted for
more than 10% of the total balance of accounts receivable. As of June 30, 2017 and 2016, the total accounts receivable for top
five customers is approximately $17.9 million and $13.1 million, respectively For
the year ended June 30, 2017, the Company had one vendor representing approximately 19% of total purchases. For the year ended
June 30, 2016, no vendor accounted for more than 10% of total purchases. As of June 30, 2017, no vendor accounted for more than
10% of the total balance of accounts payable. As of June 30, 2016, one vendor accounted for approximately 11% of total balance
of accounts payable.</t>
  </si>
  <si>
    <t>Subsequent Events</t>
  </si>
  <si>
    <t>Subsequent Events [Abstract]</t>
  </si>
  <si>
    <t>Subsequent events</t>
  </si>
  <si>
    <t>Note
16 – Subsequent events In
April 2018, the Company guaranteed approximately US$10.4 million (RMB 69,000,000) that a related-party borrowed from bank:
Name of party being guaranteed Guaranteed amount Guarantee
Beijing Lianlv (borrower) $ 10,419,000 April 11, 2019 The
Company did not, however, accrue any liability in connection with such guarantee because the borrower has been current in its
repayment obligations. As of the date of this report, the Company has evaluated the guarantee and has concluded that the likelihood
of having to make any payments under the guarantee agreement is remote. In
July 2018, the Company proposed to adopt the Agreement and Plan of Merger by and between the Company and China Advanced Construction
Materials Group, Inc., an exempted company incorporated under the laws of the Cayman Islands and a wholly owned subsidiary of
the Company (“CADC Cayman”).</t>
  </si>
  <si>
    <t>Schedule 1 - Parent Company</t>
  </si>
  <si>
    <t>Parent [Member]</t>
  </si>
  <si>
    <t>SCHEDULE 1 - PARENT COMPANY</t>
  </si>
  <si>
    <t xml:space="preserve">CHINA
ADVANCED CONSTRUCTION MATERIALS GROUP, INC.
2017 2016
ASSETS
CURRENT ASSETS:
Cash $ 456 $ 456
Total current assets 456 456
OTHER ASSETS:
Prepayments and advances - -
Intercompany receivable 17,192,991 17,192,991
Investment in subsidiaries - 5,134,283
Total other assets 17,192,991 22,327,274
Total assets $ 17,193,447 $ 22,327,730
LIABILITIES AND SHAREHOLDERS’ EQUITY
CURRENT LIABILITIES:
Other payables - shareholders $ 1,800,000 $ 1,200,000
Total current liabilities 1,800,000 1,200,000
OTHER LIABILITIES:
Loss in excess of investment in subsidiaries 5,514,463 -
Total other liabilities 5,514,463 -
Total liabilities 7,314,463 1,200,000
COMMITMENTS AND CONTINGENCIES
SHAREHOLDERS’ EQUITY:
Preferred stock $0.001 par value, 1,000,000 shares authorized, no share issued or outstanding - -
Common stock, $0.001 par value, 74,000,000 shares authorized, 2,387,658 and 2,180,799 shares issued and outstanding as of June 30, 2017 and 2016, respectively 2,388 2,181
Additional paid-in-capital 38,662,377 38,373,584
Accumulated deficit (42,242,951 ) (31,204,831 )
Statutory reserves 6,248,092 6,248,357
Accumulated other comprehensive income 7,209,078 7,708,439
Total shareholders’ equity 9,878,984 21,127,730
Total liabilities and shareholders’ equity $ 17,193,447 $ 22,327,730 The
accompanying notes are an integral part of Schedule 1. CHINA
ADVANCED CONSTRUCTION MATERIALS GROUP, INC.
2017 2016
SELLING, GENERAL AND ADMINISTRATIVE EXPENSES $ (889,000 ) $ (1,098,604 )
LOSS FROM OPERATIONS (889,000 ) (1,098,604 )
EQUITY LOSS OF SUBSIDIARIES (10,149,120 ) (14,707,410 )
NET LOSS (11,038,120 ) (15,806,014 )
OTHER COMPREHENSIVE LOSS -
FOREIGN CURRENCY TRANSLATION ADJUSTMENT (499,361 ) (2,766,786 )
COMPREHENSIVE LOSS $ (11,537,481 ) $ (18,572,800 ) The
accompanying notes are an integral part of Schedule 1. CHINA
ADVANCED CONSTRUCTION MATERIALS GROUP, INC. SCHEDULE 1 - PARENT COMPANY STATEMENTS OF CASH FLOWS FOR THE YEARS ENDED JUNE 30, 2017 AND 2016 (UNAUDITED)
2017 2016
CASH FLOWS FROM OPERATING ACTIVITIES:
Net loss $ (11,038,120 ) $ (15,806,014 )
Adjustments to reconcile net loss to cash provided by (used in) operating activities:
Stock-based compensation expense 289,000 498,604
Loss from subsidiaries 10,149,120 14,707,410
Changes in operating assets and liabilities
Other payables - shareholders 600,000 600,000
Net cash provided by (used in) operating activities - -
EFFECTS OF EXCHANGE RATE CHANGE IN CASH - -
NET CHANGE IN CASH - -
CASH, beginning of year 456 456
CASH, end of year $ 456 $ 456 The
accompanying notes are an integral part of Schedule 1. CHINA
ADVANCED CONSTRUCTION MATERIALS GROUP, INC. UNAUDITED
CONDENSED NOTES TO SCHEDULE 1
1. Basis
of presentation 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
2. Restricted
net assets Schedule
I of Article 5-04 of Regulation S-X requires the condensed financial information of a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been prepared in accordance with Rule 12-04, Schedule I of Regulation S-X as
the restricted net assets of the subsidiaries of China Advanced Construction Materials Group, Inc. exceed 25% of the consolidated
net assets of China Advanced Construction Materials Group,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
3. Shareholders’
equity Restricted
Stock Grants Restricted
stock grants are measured based on the market price on the grant date. The Company has granted restricted shares of common stock
to the members of the board of directors (the “Board”), senior management and consultants. On
August 20, 2016, the Company granted a total of 106,859 shares of the Company’s restricted stock at $2.89 per share under
the 2009 Equity Incentive Plan to a consultant as compensation for the consulting services to be provided. The shares are to vest
in two tranches upon achieving certain milestones. On January 15, 2018, 50,000 shares have vested of the first tranche and 56,859
shares have been forfeited and cancelled of the second tranche. On
August 20, 2016, the Company granted a total of 100,000 shares of the Company’s restricted stock at $2.89 per share under
the 2009 Equity Incentive Plan to two employees as compensation. The shares vested immediately upon grant. For
the years ended June 30, 2017 and 2016, the Company recognized $0.3 million and $0.5 million of compensation expenses related
to these stock grants, respectively. Following
is a summary of the restricted stock grants:
Weighted Average Aggregate
Grant Date Aggregate
Restricted stock grants Shares Fair Value Intrinsic
Unvested as of June 30, 2016 - $ - $ -
Granted 206,859 $ 2.89 $ 597,823
Vested (100,000 ) $ 2.89 $ 289,000
Unvested as of June 30, 2017 106,859 $ 2.89 $ 308,823 </t>
  </si>
  <si>
    <t>Summary of Significant Accounting Policies (Policies)</t>
  </si>
  <si>
    <t>Liquidity</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 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6.2 million as of June 30, 2017, as compared to $16.4 million as of June 30, 2016. As of June 30, 2017, the Company had cash
on-hand of approximately $0.2 million and restricted cash balances of approximately $4.2 million, with remaining current assets
mainly composed of accounts receivable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the expected collectability of its accounts receivable
and other receivables and the realization of the prepayments on inventory, and provided for an allowance for doubtful accounts
as of June 30, 2017. The Company expects to realize the balance of its current assets net of the allowance for doubtful accounts
within the normal operating cycle of a twelve month period. If the Company is unable to realize its current assets within the
normal operating cycle of a twelve month period, the Company may have to consider supplementing its available sources of funds
through the following:
● Financial
support and credit guarantee commitments from the Company’s majority shareholders
(See Note 7 - Related party transactions).
● Other
available sources of financing from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the Company’s products, economic conditions, competitive pricing in the concrete-mix industry,
the Company’s operating results continuing to deteriorate, additional legal liabilities or the inability of the Company’s
bank and shareholders to provide continued financial support.</t>
  </si>
  <si>
    <t>Basis of presentation</t>
  </si>
  <si>
    <t>Basis
of presentation The
accompanying consolidated financial statements have been prepared in accordance with accounting principles generally accepted
in the United States of America (“US GAAP”) pursuant to the rules and regulations of the Securities and Exchange Commission
(“SEC”). These financial statements include the accounts of all the directly and indirectly owned subsidiaries and
VIEs listed below. All material intercompany transactions and balances have been eliminated in consolidation.</t>
  </si>
  <si>
    <t>Principles of consolidation</t>
  </si>
  <si>
    <t>Principles
of consolidation The
consolidated financial statements reflect the activities of the following subsidiaries and VIEs. All material intercompany transactions
have been eliminated.
Ownership
Subsidiaries
and VIEs Place
incorporated percentage
BVI-ACM British
Virgin Island 100%
China-ACMH Beijing,
China 100%
Xin
Ao Beijing,
China VIE
Heng
Yuan Zheng Ke 3 Beijing,
China VIE
Hong
Sheng An 2 Beijing,
China VIE
Heng
Tai 4 Beijing,
China VIE
Da
Tong 1 Datong,
China VIE
Heng
Xin 2 Luanxian,
China VIE
1 Dissolved
in August 2016
2 Dissolved
in December 2016
3 Dissolved
in January 2017
4 Dissolved
in February 2017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H is the primary beneficiary of Xin Ao. Based upon a series of contractual arrangements,
the Company determined that Xin Ao is a VIE subject to consolidation and that China ACMH is the primary beneficiary. Accordingly,
the accounts of Xin Ao are consolidated with those of China ACMH. The
carrying amount of the VIE’s assets and liabilities are as follows:
June 30, June 30,
2017 2016
Current assets $ 76,607,089 $ 90,518,451
Property, plants and equipment 3,644,203 4,709,794
Total assets 80,251,292 95,228,245
Liabilities (67,885,085 ) (72,579,677 )
Intercompany payables* (7,088,094 ) (7,355,650 )
Total liabilities (74,973,179 ) (79,935,327 )
Net assets $ 5,278,113 $ 15,292,918
* Payables to China-ACMH and BVI-ACM have been eliminated
upo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deferred income taxes, prepayments and advances, stock-based compensation, and fair value and useful lives of property, plant
and equipment. Actual results could be materially different from those estimates.</t>
  </si>
  <si>
    <t>Foreign currency translation</t>
  </si>
  <si>
    <t>Foreign
currency translation The
reporting currency of the Company is the U.S. dollar. The functional currency of China ACM and BVI-ACM is the U.S. dollar. China-ACMH
and Xin Ao use their local currency, the Chinese Renminbi (“RMB”) as their functional currency. In accordance with
the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June 30, 2017 and 2016, were translated at RMB 6.78 and RMB 6.64 to US$1.00, respectively. The average
translation rates applied to the consolidated statements of operations and comprehensive loss and cash flows for the years ended
June 30, 2017 and 2016 were RMB 6.81 and RMB 6.43 to US$1.00, respectively. Translation
gains (losses) that arise from exchange rate fluctuations on transactions denominated in a currency other than the functional
currency are included in the results of operations. There were no foreign currency transaction gains or losses for each of the
years ended June 30, 2017 and 2016. The effects of foreign currency translation adjustments are included in shareholders’
equity as a component of accumulated other comprehensive income.</t>
  </si>
  <si>
    <t>Revenue recognition</t>
  </si>
  <si>
    <t>Revenue
recognition Revenue
is realized or realizable and earned when the following four criteria are met:
● Persuasive
evidence of an arrangement exists (the Company considers its sales contracts to be pervasive
evidence of an arrangement);
● Delivery
has occurred;
● The
seller’s price to the buyer is fixed or determinable; and
● Collectability
of payment is reasonably assured. The
Company sells its concrete products primarily to major local construction companies. Sales agreements are signed with each customer.
The agreements list all terms and conditions with the exception of the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includes the shipping and handling fee in both revenue and cost of revenue.</t>
  </si>
  <si>
    <t>Financial instruments</t>
  </si>
  <si>
    <t>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si>
  <si>
    <t>Cash
and cash equivalents The
Company considers all highly liquid investments with the original maturity of three months or less at the date of purchase to
be cash equivalents. The Company currently maintains substantially all of its day-to-day operating cash balances with major financial
institutions within the PRC and the United States. As of June 30, 2017 and 2016, the Company had deposits in excess of federally
insured limits totaling approximately $0.2 million and $0.9 million, respectively, in the PRC.</t>
  </si>
  <si>
    <t>Restricted
cash As
of June 30, 2017 and 2016, restricted cash consisted of collateral representing cash deposits for bank guarantees and notes payable.</t>
  </si>
  <si>
    <t>Accounts receivable</t>
  </si>
  <si>
    <t>Accounts
receivable The
Company extends unsecured credit to its customers in the normal course of business. Accounts are considered past due after 3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n allowance
for doubtful accounts provision of 15% for accounts receivable balances that are past due more than 180 days but less than one
year, an allowance for doubtful accounts provision of 10% for accounts receivable past due from one to two years, an allowance
for doubtful accounts provision of 75% for accounts receivable past due beyond two years, and an allowance for doubtful accounts
provision of 100% for accounts receivable past due beyond three years, plus additional amounts as necessary when the Company’s
collection department determines the collection of the full amount is remote and the Company’s management approves 100%
of the allowance for doubtful accounts. The Company’s management has continued to evaluate the reasonableness of its valuation
allowance policy and will update it if necessary.</t>
  </si>
  <si>
    <t>Inventories Inventories
consist of raw materials and are stated at the lower of cost or market, as determined using the weighted average cost method.
Management compares the cost of inventories with the market value and an allowance is made for writing down the inventory to its
market value, if lower than cost. As of June 30, 2017 and 2016, the Company determined that no allowance was necessary.</t>
  </si>
  <si>
    <t>Other receivables</t>
  </si>
  <si>
    <t>Other
receivables Other
receivables primarily include prepayments to be refunded by our suppliers if the supplies do not meet the Company’s specification
needs, advances to employees, amounts due from unrelated entities, VAT tax refunds and other deposits. Management regularly reviews
the aging of receivables and changes in payment trends and records an allowance when management believes collection of amounts
due are at risk. Accounts considered uncollectible are written off against the allowance after exhaustive efforts at collection
are made. The Company provides an allowance for doubtful accounts of 5% for other receivables balance that are aged within one
year, an allowance of 50% for other receivables aged from one to two years, and an allowance of 100% for other receivables aged
beyond two years.</t>
  </si>
  <si>
    <t>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wrote off $0.2 million and $0 on unrealizable prepayments for the years ended June 30, 2017 and 2016, respectively.</t>
  </si>
  <si>
    <t>Property, plant and equipment</t>
  </si>
  <si>
    <t>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lease terms, as appropriate. The
estimated useful lives of assets are as follows:
Useful
life
Transportation
equipment 7-10
years
Plants
and machinery 10
years
Office
equipment 5
years
Buildings
and improvements 3-20
years</t>
  </si>
  <si>
    <t>Accounting for long-lived assets</t>
  </si>
  <si>
    <t>Accounting
for long-lived assets The
Company classifies its long-lived assets into: (i) machinery and equipment; (ii) transportation equipment; (iii) office and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Due
to recurring losses, the deterioration of the concrete-mix industry in Beijing, the PRC, and competitive pricing pressures, the
Company has performed an impairment analysis and determined its long-lived assets were impaired during the year ended June 30,
2016. As a result, the Company recorded an impairment charge of $2.6 million for the year ended June 30, 2016. These charges were
related to the impairment of the Company’s transportation equipment, plants and machinery. The loss was determined using
Level 3 inputs. There were no impairment charges for the year ended June 30, 2017. Competitive
pricing pressures and changes in interest rates could materially and adversely affect the Company’s estimates of future
net cash flows to be generated by the long-lived assets, and thus could result in future impairment losses.</t>
  </si>
  <si>
    <t>Stock-based compensation</t>
  </si>
  <si>
    <t>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t>
  </si>
  <si>
    <t>Income
tax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4 are not subject to examination by any applicable tax authorities. PRC tax returns filed in 2017 and prior years are subject
to examination by any applicable tax authorities.</t>
  </si>
  <si>
    <t>Value Added Tax</t>
  </si>
  <si>
    <t>Value
Added Tax Enterprises
or individuals who sell commodities, engage in repairs and maintenance, or import and export goods in the PRC are subject to a
value added tax. The standard VAT rate for the Company’s industry is 3% of gross sales, and revenues are presented net of
VAT.</t>
  </si>
  <si>
    <t>Research and development</t>
  </si>
  <si>
    <t>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t>
  </si>
  <si>
    <t>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excludes potential dilution and is computed by dividing the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Stock
dividends or stock splits are to be accounted for retroactively if the stock dividends or stock splits occur during the period,
or retroactively if the stock dividends or stock splits occur after the end of the period but before the release of the financial
statements, by reflecting their effect as of the beginning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Comprehensive income (loss)</t>
  </si>
  <si>
    <t>Comprehensive
income (loss) Comprehensive
income (loss) consists of net income (loss) and foreign currency translation adjustments.</t>
  </si>
  <si>
    <t>Recent Accounting Pronouncements</t>
  </si>
  <si>
    <t xml:space="preserve">Recent
Accounting Pronouncement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This accounting standard was originally effective for reporting periods beginning
after December 15, 2017, with early adoption permitted for reporting periods beginning after December 15, 2016. ASU No. 2015-14
simply defers the effective date of ASU No. 2014-09 to reporting periods beginning after December 15, 2017 for public entities
and beginning after December 15, 2018 for all other entities, with early adoption permitted for reporting periods after December
15, 2016. The Company is currently evaluating the impact of this accounting standard on its financial statements and related disclosures. In
February 2016, the FASB issued a comprehensive new leasing standard that will require lessees to recognize a lease liability and
a right-of-use asset for all leases, including operating leases, with a term greater than 12 months on its balance sheet. The
new standard will be effective for us beginning on October 1, 2019; early adoption is permitted. The new leasing standard requires
modified retrospective transition, which requires application of the new guidance at the beginning of the earliest comparative
period presented in the year of adoption. Additionally, in January 2018, the FASB issued amendments to the standard that provides
a practical expedient for entities to not evaluate existing or expired land easements that were not previously accounted for as
leases under the current guidance. In July 2018, the FASB issued an amendment to the standard that provides an additional and
optional transition method to adopt the standard at the adoption date and recognize a cumulative-effect adjustment to the opening
balance of retained earnings in the period of adoption. We are currently evaluating the effect of this standard and amendments
on our financial position, results of operations, cash flows and business processes. In
March 2016, the FASB issued Accounting Standards Update (ASU) No., 2016-09, Compensation-Stock Options (Topic 718): Improvements
to Employee Share-Based Payment Accounting. The areas for simplification in this amendment include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Management plans to adopt this ASU during the quarter ending September 2017. Management
does not believe the adoption of this ASU would have a material effect on the Company’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plans to adopt
this ASU during the quarter ending September 2018. Management does not believe the adoption of this ASU would have a material
effect on the Company’s consolidated financial statements. In
October 2016, the FASB issued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Management plans to adopt this ASU during the quarter ending September 2017. Management
does not believe the adoption of this ASU would have a material effect on the Company’s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Management plans to adopt this ASU during the quarter ending September 2018. Management believes that the
adoption of this ASU on the Company’s statement of cash flows will increase cash and cash equivalents by the amount of the
restricted cash on the Company’s consolidated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For all other entities, the amendments in this ASU are effective for fiscal years beginning after December
15, 2018, and interim periods within fiscal years beginning after December 15, 2019. Management plans to adopt this ASU early
after during the quarter ending September 2017. The Company does not believe the adoption of this ASU would have a material effect
on the Company’s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Management plans to adopt this ASU during the quarter ending
September 2018. The Company does not believe the adoption of this ASU would have a material effect on the Company’s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plans to adopt this ASU during the quarter ending September 2019. The Company does
not believe the adoption of this ASU would have a material effect on the Company’s consolidated financial statements The
Company does not believe other recently issued but not yet effective accounting standards, if currently adopted, would have a
material effect on the Company’s consolidated financial statements. </t>
  </si>
  <si>
    <t>Reclassifications</t>
  </si>
  <si>
    <t>Reclassifications Certain
prior year amounts have been reclassified to conform to the current year presentation. These reclassifications have no effect
on the accompanying consolidated financial statements.</t>
  </si>
  <si>
    <t>Restatement (Tables)</t>
  </si>
  <si>
    <t>Restatement Tables Abstract</t>
  </si>
  <si>
    <t>Schedule of financial statements restatement</t>
  </si>
  <si>
    <t>June 30, 2017
Consolidated Balance Sheets Original Restatement Restated
Accrued contingent liabilities $ - $ 609,160 $ 609,160
Other payable – related party - 663,777 663,777
Total liabilities 69,226,844 1,272,937 70,499,781
Accumulated deficit (40,975,658 ) (1,267,293 ) (42,242,951 )
Total Shareholders’ Equity 11,151,922 (1,272,938 ) 9,878,984
Consolidated statement of Operations
Estimated claim charges $ - $ (1,267,293 ) $ (1,267,293 )
Total other expenses, net (997,560 ) (1,267,293 ) (2,264,853 )
Net Loss (9,770,827 ) (1,267,293 ) (11,038,120 )
Loss Per Share
Basic and Diluted (4.31 ) (0.56 ) (4.87 )</t>
  </si>
  <si>
    <t>Summary of Significant Accounting Policies (Tables)</t>
  </si>
  <si>
    <t>Schedule of consolidated financial statements</t>
  </si>
  <si>
    <t xml:space="preserve"> Ownership
Subsidiaries
and VIEs Place
incorporated percentage
BVI-ACM British
Virgin Island 100%
China-ACMH Beijing,
China 100%
Xin
Ao Beijing,
China VIE
Heng
Yuan Zheng Ke 3 Beijing,
China VIE
Hong
Sheng An 2 Beijing,
China VIE
Heng
Tai 4 Beijing,
China VIE
Da
Tong 1 Datong,
China VIE
Heng
Xin 2 Luanxian,
China VIE
1 Dissolved
in August 2016
2 Dissolved
in December 2016
3 Dissolved
in January 2017
4 Dissolved
in February 2017</t>
  </si>
  <si>
    <t>Schedule of carrying amount of the VIE's assets and liabilities</t>
  </si>
  <si>
    <t xml:space="preserve"> June 30, June 30,
2017 2016
Current assets $ 76,607,089 $ 90,518,451
Property, plants and equipment 3,644,203 4,709,794
Total assets 80,251,292 95,228,245
Liabilities (67,885,085 ) (72,579,677 )
Intercompany payables* (7,088,094 ) (7,355,650 )
Total liabilities (74,973,179 ) (79,935,327 )
Net assets $ 5,278,113 $ 15,292,918
* Payables to China-ACMH and BVI-ACM have been eliminated
upon consolidation.</t>
  </si>
  <si>
    <t>Schedule of estimated useful lives of assets</t>
  </si>
  <si>
    <t xml:space="preserve"> Useful
life
Transportation
equipment 7-10
years
Plants
and machinery 10
years
Office
equipment 5
years
Buildings
and improvements 3-20
years</t>
  </si>
  <si>
    <t>Accounts Receivable, Net (Tables)</t>
  </si>
  <si>
    <t>Schedule of accounts receivable, net</t>
  </si>
  <si>
    <t xml:space="preserve">June 30, June 30,
Accounts receivable $ 63,370,426 $ 51,812,683
Less: Allowance for doubtful accounts (15,827,349 ) (11,524,131 )
Total accounts receivable, net $ 47,543,077 $ 40,288,552 </t>
  </si>
  <si>
    <t>Schedule of allowance for doubtful accounts</t>
  </si>
  <si>
    <t xml:space="preserve">Year ended June 30, 2017 Year ended June 30, 2016
Beginning balance $ 11,524,131 $ 28,209,249
Provision for doubtful accounts 3,987,890 2,591,465
Recovery/(write-offs) 524,789 (17,482,713 )
Exchange rate effect (209,461 ) (1,793,870 )
Ending balance $ 15,827,349 $ 11,524,131 </t>
  </si>
  <si>
    <t>Other Receivables, Net (Tables)</t>
  </si>
  <si>
    <t>Schedule of other receivables</t>
  </si>
  <si>
    <t xml:space="preserve"> June 30, 2017 June 30, 2016
Accounts receivable $ 63,370,426 $ 51,812,683
Less: Allowance for doubtful accounts (15,827,349 ) (11,524,131 )
Total accounts receivable, net $ 47,543,077 $ 40,288,552 </t>
  </si>
  <si>
    <t>Schedule of other receivables, net</t>
  </si>
  <si>
    <t xml:space="preserve"> Year ended June 30, 2017 Year ended June 30, 2016
Beginning balance $ 11,524,131 $ 28,209,249
Provision for doubtful accounts 3,987,890 2,591,465
Recovery/(write-offs) 524,789 (17,482,713 )
Exchange rate effect (209,461 ) (1,793,870 )
Ending balance $ 15,827,349 $ 11,524,131</t>
  </si>
  <si>
    <t>Property, Plants and Equipment, Net (Tables)</t>
  </si>
  <si>
    <t>Schedule of property, plants and equipment</t>
  </si>
  <si>
    <t xml:space="preserve">June 30, June 30,
Machinery and equipment $ 896,326 $ 754,997
Transportation equipment 4,249,609 4,299,862
Office equipment 1,168,846 1,172,059
Buildings and improvements 308,636 314,909
Total 6,623,417 6,541,827
Less: Accumulated depreciation and amortization (2,979,214 ) (1,832,033 )
Plants and equipment, net $ 3,644,203 4,709,794 </t>
  </si>
  <si>
    <t>Credit Facilities (Tables)</t>
  </si>
  <si>
    <t>Schedule of outstanding balances on short-term bank loans</t>
  </si>
  <si>
    <t xml:space="preserve"> June 30, June 30,
Loans from China Construction Bank, each with an interest rate of 4.35% per annum, due between September 2017 and March 2018, guaranteed by Beijing Jinshengding Mineral Products Co., LTD, Mr. Xianfu Han, Ms. Chunying Wang, Mr. Weili He and Ms. Junkun Chen. 17,700,720 12,040,320
Loan from Bank of Beijing, with an interest rate of 5.66% per annum, due March 2017, guaranteed by Beijing Jinshengding Mineral Products Co., LTD, Mr. Xianfu Han, Ms. Chunying Wang, Mr. Weili He, and Ms. Junkun Chen. - 4,515,120
$ 17,700,720 $ 16,555,440</t>
  </si>
  <si>
    <t>Related Party Transactions (Tables)</t>
  </si>
  <si>
    <t>Schedule of other payables</t>
  </si>
  <si>
    <t xml:space="preserve">June 30, 2017 June 30, 2016
Xianfu Han $ 1,070,535 $ 715,086
Weili He 1,191,231 776,039
$ 2,261,766 $ 1,491,125 </t>
  </si>
  <si>
    <t>Income Taxes (Tables)</t>
  </si>
  <si>
    <t>Schedule of loss before provision for income taxes</t>
  </si>
  <si>
    <t xml:space="preserve"> Years ended June 30,
2017 2016
USA and BVI $ (1,352,589 ) $ (1,556,270 )
PRC (9,685,531 ) (12,504,769 )
$ (11,038,120 ) $ (14,061,039 )</t>
  </si>
  <si>
    <t>Schedule of deferred tax assets</t>
  </si>
  <si>
    <t xml:space="preserve"> June 30, June 30,
Deferred tax assets:
Allowance for doubtful accounts $ 2,588,917 $ 5,169,993
Accrued claims charges 190,094 -
Impairment loss of long-lived assets 393,673 393,673
Net operating loss carryforward in China 411,436 975,894
Net operating loss carryforward in the U.S. 238,649 217,020
Valuation allowance (3,822,769 ) (6,756,580 )
Total deferred tax assets $ - $ - </t>
  </si>
  <si>
    <t>Schedule of effective income tax rate reconciliation</t>
  </si>
  <si>
    <t xml:space="preserve"> June 30, June 30,
2017 2016
U.S. statutory rates 34 % 34 %
Foreign income not recognized in the U.S. (34 %) (34 %)
PRC statutory rates 25 % 25 %
Preferential tax treatment (10 %) (10 %)
Change in valuation allowance (27 %) (27 %)
Non-deductible PRC expenses 12 % -
Effective income tax rates (0 %) (12 %)</t>
  </si>
  <si>
    <t>Shareholders' Equity (Tables)</t>
  </si>
  <si>
    <t>Schedule of restricted stock grants</t>
  </si>
  <si>
    <t xml:space="preserve">Weighted Average
Grant Date
Restricted stock grants Shares Fair Value Per Share Aggregate
Unvested as of June 30, 2016 - $ - $ -
Granted 206,859 $ 2.89 $ 597,823
Vested (100,000 ) $ 2.89 $ 289,000
Unvested as of June 30, 2017 106,859 $ 2.89 $ 308,823 </t>
  </si>
  <si>
    <t>Earnings (Loss) Per Share (Tables)</t>
  </si>
  <si>
    <t>Schedule of basic and diluted earnings per share computation</t>
  </si>
  <si>
    <t>Years ended June 30,
2017 2016
Net loss for loss per share $ (11,038,120 ) $ (15,806,014 )
Weighted average shares used in basic computation 2,266,826 2,180,799
Diluted effect of unvested restricted stock - -
Weighted average shares used in diluted computation 2,266,826 2,180,799
Loss per share:
Basic $ (4.87 ) $ (7.25 )
Diluted $ (4.87 ) $ (7.25 )</t>
  </si>
  <si>
    <t>Commitments and Contingencies (Tables)</t>
  </si>
  <si>
    <t>Schedule of future annual lease payments under non-cancelable operating leases</t>
  </si>
  <si>
    <t>Twelve months ending June 30, Amount
2018 $ 399,000
2019 437,000
2020 414,000
2021 414,000
2022 414,000
thereafter 104,000
Total $ 2,182,000</t>
  </si>
  <si>
    <t>Schedule of third-party borrowed from bank</t>
  </si>
  <si>
    <t>Name of party being guaranteed Guaranteed amount Guarantee expiration date
Tangshan Long Tang Trading Co., Ltd $ 2,212,590 December 29, 2017</t>
  </si>
  <si>
    <t>Schedule of litigation disputes and accrued costs</t>
  </si>
  <si>
    <t xml:space="preserve">Dispute matter Claim Interest Total amount
Sales Contract $ 1,181,708 $ 45,928 $ 1,227,636
Labor 39,657 - 39,657
Total $ 1,221,365 $ 45,928 $ 1,267,293 </t>
  </si>
  <si>
    <t>Schedule of litigation disputes contingencies associated</t>
  </si>
  <si>
    <t xml:space="preserve"> Dispute matter Claims amount Interest and penalties Total amount
1) Guarantees $ 56,533,997 $ 2,153,688 $ 58,687,685
2) Sales 1,653,952 39,580 1,693,532
3) Purchase 507,050 - 507,050
4) Leases 917,246 - 917,246
5) Labor 249,939 - 249,939
Total $ 59,862,184 $ 2,193,268 $ 62,055,452 </t>
  </si>
  <si>
    <t>Subsequent Events (Tables)</t>
  </si>
  <si>
    <t>Schedule of related party borrowed from bank</t>
  </si>
  <si>
    <t>Name of party being guaranteed Guaranteed amount Guarantee
Beijing Lianlv (borrower) $ 10,419,000 April 11, 2019</t>
  </si>
  <si>
    <t>Schedule 1 - Parent Company (Tables)</t>
  </si>
  <si>
    <t>Schedule of condensed financial statements</t>
  </si>
  <si>
    <t xml:space="preserve">CHINA
ADVANCED CONSTRUCTION MATERIALS GROUP, INC.
2017 2016
ASSETS
CURRENT ASSETS:
Cash $ 456 $ 456
Total current assets 456 456
OTHER ASSETS:
Prepayments and advances - -
Intercompany receivable 17,192,991 17,192,991
Investment in subsidiaries - 5,134,283
Total other assets 17,192,991 22,327,274
Total assets $ 17,193,447 $ 22,327,730
LIABILITIES AND SHAREHOLDERS’ EQUITY
CURRENT LIABILITIES:
Other payables - shareholders $ 1,800,000 $ 1,200,000
Total current liabilities 1,800,000 1,200,000
OTHER LIABILITIES:
Loss in excess of investment in subsidiaries 5,514,463 -
Total other liabilities 5,514,463 -
Total liabilities 7,314,463 1,200,000
COMMITMENTS AND CONTINGENCIES
SHAREHOLDERS’ EQUITY:
Preferred stock $0.001 par value, 1,000,000 shares authorized, no share issued or outstanding - -
Common stock, $0.001 par value, 74,000,000 shares authorized, 2,387,658 and 2,180,799 shares issued and outstanding as of June 30, 2017 and 2016, respectively 2,388 2,181
Additional paid-in-capital 38,662,377 38,373,584
Accumulated deficit (42,242,951 ) (31,204,831 )
Statutory reserves 6,248,092 6,248,357
Accumulated other comprehensive income 7,209,078 7,708,439
Total shareholders’ equity 9,878,984 21,127,730
Total liabilities and shareholders’ equity $ 17,193,447 $ 22,327,730
2017 2016
SELLING, GENERAL AND ADMINISTRATIVE EXPENSES $ (889,000 ) $ (1,098,604 )
LOSS FROM OPERATIONS (889,000 ) (1,098,604 )
EQUITY LOSS OF SUBSIDIARIES (10,149,120 ) (14,707,410 )
NET LOSS (11,038,120 ) (15,806,014 )
OTHER COMPREHENSIVE LOSS -
FOREIGN CURRENCY TRANSLATION ADJUSTMENT (499,361 ) (2,766,786 )
COMPREHENSIVE LOSS $ (11,537,481 ) $ (18,572,800 )
2017 2016
CASH FLOWS FROM OPERATING ACTIVITIES:
Net loss $ (11,038,120 ) $ (15,806,014 )
Adjustments to reconcile net loss to cash provided by (used in) operating activities:
Stock-based compensation expense 289,000 498,604
Loss from subsidiaries 10,149,120 14,707,410
Changes in operating assets and liabilities
Other payables - shareholders 600,000 600,000
Net cash provided by (used in) operating activities - -
EFFECTS OF EXCHANGE RATE CHANGE IN CASH - -
NET CHANGE IN CASH - -
CASH, beginning of year 456 456
CASH, end of year $ 456 $ 456 </t>
  </si>
  <si>
    <t>Organization and Description of Business (Details)</t>
  </si>
  <si>
    <t>Subsidiaries and variable interest entities, percentage</t>
  </si>
  <si>
    <t>100.00%</t>
  </si>
  <si>
    <t>Restatement (Details) - USD ($)</t>
  </si>
  <si>
    <t>Jun. 30, 2015</t>
  </si>
  <si>
    <t>Consolidated Balance Sheets</t>
  </si>
  <si>
    <t>Other payable – related party</t>
  </si>
  <si>
    <t>Total liabilities</t>
  </si>
  <si>
    <t>Total Shareholders' Equity</t>
  </si>
  <si>
    <t>Consolidated statement of Operations</t>
  </si>
  <si>
    <t>Estimated claim charges</t>
  </si>
  <si>
    <t>Total other expenses, net</t>
  </si>
  <si>
    <t>Net Loss</t>
  </si>
  <si>
    <t>Loss Per Share Basic and Diluted</t>
  </si>
  <si>
    <t>Original [Member]</t>
  </si>
  <si>
    <t>Restatement [Member]</t>
  </si>
  <si>
    <t>Summary of Significant Accounting Policies (Details)</t>
  </si>
  <si>
    <t>Ownership percentage</t>
  </si>
  <si>
    <t>BVI-ACM [Member]</t>
  </si>
  <si>
    <t>Place incorporated</t>
  </si>
  <si>
    <t>British Virgin Island</t>
  </si>
  <si>
    <t>China-ACMH [Member]</t>
  </si>
  <si>
    <t>Beijing, China</t>
  </si>
  <si>
    <t>Xin Ao [Member]</t>
  </si>
  <si>
    <t>Description of ownership percentage</t>
  </si>
  <si>
    <t>VIE</t>
  </si>
  <si>
    <t>Heng Yuan Zheng Ke [Member]</t>
  </si>
  <si>
    <t>[1]</t>
  </si>
  <si>
    <t>Hong Sheng An [Member]</t>
  </si>
  <si>
    <t>[2]</t>
  </si>
  <si>
    <t>Heng Tai [Member]</t>
  </si>
  <si>
    <t>[3]</t>
  </si>
  <si>
    <t>Da Tong [Member]</t>
  </si>
  <si>
    <t>Datong, China</t>
  </si>
  <si>
    <t>[4]</t>
  </si>
  <si>
    <t>Heng Xin [Member]</t>
  </si>
  <si>
    <t>Luanxian, China</t>
  </si>
  <si>
    <t>Dissolved in January 2017</t>
  </si>
  <si>
    <t>Dissolved in December 2016</t>
  </si>
  <si>
    <t>Dissolved in February 2017</t>
  </si>
  <si>
    <t>Dissolved in August 2016</t>
  </si>
  <si>
    <t>Summary of Significant Accounting Policies (Details 1) - USD ($)</t>
  </si>
  <si>
    <t>Current assets</t>
  </si>
  <si>
    <t>Property, plants and equipment</t>
  </si>
  <si>
    <t>Liabilities</t>
  </si>
  <si>
    <t>Intercompany payables</t>
  </si>
  <si>
    <t>Net assets</t>
  </si>
  <si>
    <t>Payables to China-ACMH and BVI-ACM have been eliminated upon consolidation.</t>
  </si>
  <si>
    <t>Summary of Significant Accounting Policies (Details 2)</t>
  </si>
  <si>
    <t>Plants and machinery [Member]</t>
  </si>
  <si>
    <t>Useful life</t>
  </si>
  <si>
    <t>10 years</t>
  </si>
  <si>
    <t>Office equipment [Member]</t>
  </si>
  <si>
    <t>5 years</t>
  </si>
  <si>
    <t>Minimum [Member] | Transportation equipment [Member]</t>
  </si>
  <si>
    <t>7 years</t>
  </si>
  <si>
    <t>Minimum [Member] | Buildings and improvements [Member]</t>
  </si>
  <si>
    <t>3 years</t>
  </si>
  <si>
    <t>Maximum [Member] | Transportation equipment [Member]</t>
  </si>
  <si>
    <t>Maximum [Member] | Buildings and improvements [Member]</t>
  </si>
  <si>
    <t>20 years</t>
  </si>
  <si>
    <t>Summary of Significant Accounting Policies (Details Textual) - USD ($)</t>
  </si>
  <si>
    <t>Summary of Significant Accounting Policies (Textual)</t>
  </si>
  <si>
    <t>Working capital</t>
  </si>
  <si>
    <t>Foreign currency translations, description</t>
  </si>
  <si>
    <t>Assetand liability accounts at June 30, 2017 and 2016, were translated at RMB 6.78 and RMB 6.64 to US$1.00, respectively. The averagetranslation rates applied to the consolidated statements of operations and comprehensive loss and cash flows for the years endedJune 30, 2017 and 2016 were RMB 6.81 and RMB 6.43 to US$1.00, respectively.</t>
  </si>
  <si>
    <t>Cash on-hand</t>
  </si>
  <si>
    <t>Restricted cash balances</t>
  </si>
  <si>
    <t>Federally insured limits totaling</t>
  </si>
  <si>
    <t>Unrealizable prepayments</t>
  </si>
  <si>
    <t>Impairment charge</t>
  </si>
  <si>
    <t>Percentage of depreciation residual value</t>
  </si>
  <si>
    <t>5.00%</t>
  </si>
  <si>
    <t>Percentage of tax realized upon ultimate settlement</t>
  </si>
  <si>
    <t>50.00%</t>
  </si>
  <si>
    <t>VAT rate of gross sales</t>
  </si>
  <si>
    <t>3.00%</t>
  </si>
  <si>
    <t>Other Receivables [Member]</t>
  </si>
  <si>
    <t>Description of allowance for doubtful accounts</t>
  </si>
  <si>
    <t>The Company provides an allowance for doubtful accounts of 5% for other receivables balance that are aged within oneyear, an allowance of 50% for other receivables aged from one to two years, and an allowance of 100% for other receivables agedbeyond two years.</t>
  </si>
  <si>
    <t>Accounts Receivable [Member]</t>
  </si>
  <si>
    <t>The Company provides an allowancefor doubtful accounts provision of 15% for accounts receivable balances that are past due more than 180 days but less than oneyear, an allowance for doubtful accounts provision of 10% for accounts receivable past due from one to two years, an allowancefor doubtful accounts provision of 75% for accounts receivable past due beyond two years, and an allowance for doubtful accountsprovision of 100% for accounts receivable past due beyond three years, plus additional amounts as necessary when the Company&amp;#8217;scollection department determines the collection of the full amount is remote and the Company&amp;#8217;s management approves 100%of the allowance for doubtful accounts.</t>
  </si>
  <si>
    <t>Accounts Receivable, Net (Details) - USD ($)</t>
  </si>
  <si>
    <t>Less: Allowance for doubtful accounts</t>
  </si>
  <si>
    <t>Total accounts receivable, net</t>
  </si>
  <si>
    <t>Accounts Receivable, Net (Details 1) - USD ($)</t>
  </si>
  <si>
    <t>Beginning balance</t>
  </si>
  <si>
    <t>Recovery/(write-offs)</t>
  </si>
  <si>
    <t>Exchange rate effect</t>
  </si>
  <si>
    <t>Ending balance</t>
  </si>
  <si>
    <t>Accounts Receivable, Net (Details Textual) - USD ($)</t>
  </si>
  <si>
    <t>Accounts Receivable, Net (Textual)</t>
  </si>
  <si>
    <t>Accounts receivable offset</t>
  </si>
  <si>
    <t>Accounts payable offset</t>
  </si>
  <si>
    <t>Other Receivables, Net (Details) - USD ($)</t>
  </si>
  <si>
    <t>Other receivable from sale of Asset Group</t>
  </si>
  <si>
    <t>Total other receivables, net</t>
  </si>
  <si>
    <t>Other Receivables, Net (Details 1) - USD ($)</t>
  </si>
  <si>
    <t>Provision for (recovery of) doubtful accounts</t>
  </si>
  <si>
    <t>Less: write-off</t>
  </si>
  <si>
    <t>Other Receivables, Net (Details Textual) - USD ($)</t>
  </si>
  <si>
    <t>Feb. 29, 2016</t>
  </si>
  <si>
    <t>Other Receivables, Net (Textual)</t>
  </si>
  <si>
    <t>Other receivables determined</t>
  </si>
  <si>
    <t>Other receivables settled</t>
  </si>
  <si>
    <t>Loss from the sale of other assets</t>
  </si>
  <si>
    <t>Other receivable received</t>
  </si>
  <si>
    <t>Other receivable outstanding</t>
  </si>
  <si>
    <t>RMB [Member]</t>
  </si>
  <si>
    <t>Property, Plants and Equipment, Net (Details) - USD ($)</t>
  </si>
  <si>
    <t>Less: Accumulated depreciation and amortization</t>
  </si>
  <si>
    <t>Plants and equipment, net</t>
  </si>
  <si>
    <t>Machinery and equipment [Member]</t>
  </si>
  <si>
    <t>Transportation equipment [Member]</t>
  </si>
  <si>
    <t>Buildings and improvements [Member]</t>
  </si>
  <si>
    <t>Property, Plants and Equipment, Net (Details Textual) - USD ($)</t>
  </si>
  <si>
    <t>Depreciation and amortization expense</t>
  </si>
  <si>
    <t>Credit Facilities (Details) - USD ($)</t>
  </si>
  <si>
    <t>Short term loans banks, total</t>
  </si>
  <si>
    <t>Loans from China Construction Bank, due between September 2017 and March 2018 [Member]</t>
  </si>
  <si>
    <t>Loan from Bank of Beijing, due March 2017 [Member]</t>
  </si>
  <si>
    <t>Credit Facilities (Details Textual) - USD ($)</t>
  </si>
  <si>
    <t>1 Months Ended</t>
  </si>
  <si>
    <t>Sep. 30, 2017</t>
  </si>
  <si>
    <t>Credit Facilities (Textual)</t>
  </si>
  <si>
    <t>CCB credit facility, description</t>
  </si>
  <si>
    <t>The Company has an approximately $31 million (RMB210, 000,000) credit facility from China Construction Bank (the "CCBCredit Facility"), which was extended in August 2017 through August 2018.</t>
  </si>
  <si>
    <t>Credit facility</t>
  </si>
  <si>
    <t>Notes payable are guaranteed</t>
  </si>
  <si>
    <t>Transaction fee, percentage</t>
  </si>
  <si>
    <t>0.10%</t>
  </si>
  <si>
    <t>Two short term bank loans</t>
  </si>
  <si>
    <t>Repaid amount of notes payable</t>
  </si>
  <si>
    <t>Non-interest bearing notes payable</t>
  </si>
  <si>
    <t>Interest rate, percentage</t>
  </si>
  <si>
    <t>4.35%</t>
  </si>
  <si>
    <t>5.66%</t>
  </si>
  <si>
    <t>Related Party Transactions (Details) - USD ($)</t>
  </si>
  <si>
    <t>Xianfu Han [Member]</t>
  </si>
  <si>
    <t>Weili He [Member]</t>
  </si>
  <si>
    <t>Related Party Transactions (Details Textual) - USD ($)</t>
  </si>
  <si>
    <t>Related Party Transactions (Textual)</t>
  </si>
  <si>
    <t>Salary payable-shareholders</t>
  </si>
  <si>
    <t>Loans payable-shareholders</t>
  </si>
  <si>
    <t>Payment of legal claim</t>
  </si>
  <si>
    <t>Beijing Lianly [Member]</t>
  </si>
  <si>
    <t>99.00%</t>
  </si>
  <si>
    <t>Prepayments related party</t>
  </si>
  <si>
    <t>Income Taxes (Details) - USD ($)</t>
  </si>
  <si>
    <t>USA and BVI</t>
  </si>
  <si>
    <t>PRC</t>
  </si>
  <si>
    <t>Loss before provision for income taxes</t>
  </si>
  <si>
    <t>Income Taxes (Details 1) - USD ($)</t>
  </si>
  <si>
    <t>Deferred tax assets</t>
  </si>
  <si>
    <t>Allowance for doubtful accounts</t>
  </si>
  <si>
    <t>Accrued claims charges</t>
  </si>
  <si>
    <t>Net operating loss carryforward in China</t>
  </si>
  <si>
    <t>Net operating loss carryforward in the U.S.</t>
  </si>
  <si>
    <t>Valuation allowance</t>
  </si>
  <si>
    <t>Total deferred tax assets</t>
  </si>
  <si>
    <t>Income Taxes (Details 2)</t>
  </si>
  <si>
    <t>U.S. statutory rates</t>
  </si>
  <si>
    <t>34.00%</t>
  </si>
  <si>
    <t>Foreign income not recognized in the U.S.</t>
  </si>
  <si>
    <t>(34.00%)</t>
  </si>
  <si>
    <t>PRC statutory rates</t>
  </si>
  <si>
    <t>25.00%</t>
  </si>
  <si>
    <t>Preferential tax treatment</t>
  </si>
  <si>
    <t>(10.00%)</t>
  </si>
  <si>
    <t>Change in valuation allowance</t>
  </si>
  <si>
    <t>(27.00%)</t>
  </si>
  <si>
    <t>Non-deductible PRC expenses</t>
  </si>
  <si>
    <t>12.00%</t>
  </si>
  <si>
    <t>Effective income tax rates</t>
  </si>
  <si>
    <t>0.00%</t>
  </si>
  <si>
    <t>(12.00%)</t>
  </si>
  <si>
    <t>Income Taxes (Details Textual) - USD ($)</t>
  </si>
  <si>
    <t>Income Taxes (Textual)</t>
  </si>
  <si>
    <t>Taxable operating loss</t>
  </si>
  <si>
    <t>Net operating loss carry forward</t>
  </si>
  <si>
    <t>Net operating loss carry maturity date</t>
  </si>
  <si>
    <t>Jun. 30,
		2037</t>
  </si>
  <si>
    <t>Deferred tax asset allowance, percentage</t>
  </si>
  <si>
    <t>Income tax rate under current BVI law</t>
  </si>
  <si>
    <t>Statutory corporate income tax rate</t>
  </si>
  <si>
    <t>Deferred tax assets related to its operations in the PRC</t>
  </si>
  <si>
    <t>Deferred tax assets valuation allowance</t>
  </si>
  <si>
    <t>Other business tax payables</t>
  </si>
  <si>
    <t>Increase decrease in valuation allowance</t>
  </si>
  <si>
    <t>BVI [Member]</t>
  </si>
  <si>
    <t>PRC [Member]</t>
  </si>
  <si>
    <t>Jun. 30,
		2021</t>
  </si>
  <si>
    <t>High-tech certificate renewed year</t>
  </si>
  <si>
    <t>Income tax rate reduction, description</t>
  </si>
  <si>
    <t>Xin Ao is entitled to a reduction in its income tax rate from 25% to 15% until July 21, 2018.</t>
  </si>
  <si>
    <t>EIT law imposes withholding income tax</t>
  </si>
  <si>
    <t>10.00%</t>
  </si>
  <si>
    <t>Shareholders' Equity (Details) - Restricted Stock [Member]</t>
  </si>
  <si>
    <t>Jun. 30, 2017USD ($)$ / sharesshares</t>
  </si>
  <si>
    <t>Shares</t>
  </si>
  <si>
    <t>Unvested, Beginning | shares</t>
  </si>
  <si>
    <t>Granted | shares</t>
  </si>
  <si>
    <t>Vested | shares</t>
  </si>
  <si>
    <t>Unvested, Ending | shares</t>
  </si>
  <si>
    <t>Weighted Average Grant Date Fair Value Per Share</t>
  </si>
  <si>
    <t>Unvested, Beginning | $ / shares</t>
  </si>
  <si>
    <t>Granted | $ / shares</t>
  </si>
  <si>
    <t>Vested | $ / shares</t>
  </si>
  <si>
    <t>Unvested, Ending | $ / shares</t>
  </si>
  <si>
    <t>Aggregate Intrinsic Value</t>
  </si>
  <si>
    <t>Unvested, Beginning | $</t>
  </si>
  <si>
    <t>Granted | $</t>
  </si>
  <si>
    <t>Vested | $</t>
  </si>
  <si>
    <t>Unvested, Ending | $</t>
  </si>
  <si>
    <t>Shareholders' Equity (Details Textual) - USD ($)</t>
  </si>
  <si>
    <t>Jan. 15, 2018</t>
  </si>
  <si>
    <t>Aug. 20, 2016</t>
  </si>
  <si>
    <t>Shareholders' Equity (Textual)</t>
  </si>
  <si>
    <t>Compensation expense related to restricted stock grants</t>
  </si>
  <si>
    <t>First Tranche [Member]</t>
  </si>
  <si>
    <t>Restricted common stock, vested</t>
  </si>
  <si>
    <t>Second Tranche [Member]</t>
  </si>
  <si>
    <t>Restricted common stock, forfeited and cancelled</t>
  </si>
  <si>
    <t>Restricted Stock [Member]</t>
  </si>
  <si>
    <t>Restricted common stock, shares</t>
  </si>
  <si>
    <t>Restricted Stock [Member] | Consultant [Member]</t>
  </si>
  <si>
    <t>Restricted common stock fair value</t>
  </si>
  <si>
    <t>Restricted Stock [Member] | Two Employees [Member]</t>
  </si>
  <si>
    <t>Earnings (Loss) Per Share (Details) - USD ($)</t>
  </si>
  <si>
    <t>Net loss for loss per share</t>
  </si>
  <si>
    <t>Weighted average shares used in basic computation</t>
  </si>
  <si>
    <t>Diluted effect of unvested restricted stock</t>
  </si>
  <si>
    <t>Weighted average shares used in diluted computation</t>
  </si>
  <si>
    <t>Reserves and Dividends (Details) - USD ($)</t>
  </si>
  <si>
    <t>Reserves and dividends (Textual)</t>
  </si>
  <si>
    <t>Percentage of net income transfer</t>
  </si>
  <si>
    <t>Statutory surplus reserve, percentage</t>
  </si>
  <si>
    <t>Remaining statutory surplus reserve, percentage</t>
  </si>
  <si>
    <t>Registered capital requirement amount</t>
  </si>
  <si>
    <t>Statutory reserves, description</t>
  </si>
  <si>
    <t>The surplus reserve fund can however be used to fund previous years&amp;#8217;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Employee Post-Retirement Benefits (Details) - USD ($)</t>
  </si>
  <si>
    <t>Employee post-retirement benefits (Textual)</t>
  </si>
  <si>
    <t>Defined contribution plan, description</t>
  </si>
  <si>
    <t>The Company offers a defined contributionplan to eligible employees which consists of two parts: (i) the first part, paid by the Company, is 20% of the employee&amp;#146;scompensation from the prior year and (ii) the second part, paid by the employee, is 8% of the employee&amp;#146;s compensation.</t>
  </si>
  <si>
    <t>Employment benefits contributions amount</t>
  </si>
  <si>
    <t>Commitments and Contingencies (Details)</t>
  </si>
  <si>
    <t>Jun. 30, 2017USD ($)</t>
  </si>
  <si>
    <t>Twelve months ending June 30,</t>
  </si>
  <si>
    <t>thereafter</t>
  </si>
  <si>
    <t>Commitments and Contingencies (Details 1) - Guaranteed [Member]</t>
  </si>
  <si>
    <t>Name of party being guaranteed</t>
  </si>
  <si>
    <t>Tangshan Long Tang Trading Co., Ltd</t>
  </si>
  <si>
    <t>Guaranteed amount</t>
  </si>
  <si>
    <t>Guarantee expiration date</t>
  </si>
  <si>
    <t>Dec. 29,
		2017</t>
  </si>
  <si>
    <t>Commitments and Contingencies (Details 2) - Litigation disputes and accrued costs [Member]</t>
  </si>
  <si>
    <t>Claim amount</t>
  </si>
  <si>
    <t>Interest and penalties</t>
  </si>
  <si>
    <t>Total amount</t>
  </si>
  <si>
    <t>Sales Contract [Member]</t>
  </si>
  <si>
    <t>Labor [Member]</t>
  </si>
  <si>
    <t>Commitments and Contingencies (Details 3) - Litigation disputes not related to the Company or Xian Ao and contingencies associated [Member]</t>
  </si>
  <si>
    <t>Claims amount</t>
  </si>
  <si>
    <t>Sales [Member]</t>
  </si>
  <si>
    <t>Total Purchase [Member]</t>
  </si>
  <si>
    <t>Leases [Member]</t>
  </si>
  <si>
    <t>Guarantees [Member]</t>
  </si>
  <si>
    <t>[5]</t>
  </si>
  <si>
    <t>On August 10, 2017, Guowang International Finance Leasing Co. Ltd. (''Gouwang'') filed a lawsuit against Xin Ao in People's Court of Nankai District, Tianjin Province (''Nankai Court'') to seek compensatory damages in connection with Xin Ao's failure to make payments under a financing lease agreement. On October 23, 2017, Nankai Court ruled against Xin Ao and rendered a judgement to award damages in an amount of RMB 9,168,463 (approximately US$1,346,407) to Gouwang (the ''Decision''). On September 26, 2018, Xin Ao made an appeal to the Decision in Tianjin First Intermediate People's Court. The appeal was rejected in its entirety with prejudice. As of date of this report, Xin Ao has not made any payment.  On April 30, 2016, China Black Metal Materials Beijing Co., Ltd (''China Black Metal'') filed a lawsuit against Xin Ao and Beijing Jinshengding Mineral Products Co., Ltd. (''Jinshengding'') in connection with their failure to make due payments under a lease agreement. The court ruled that effective December 28, 2016, the lease agreement was void and Xin Ao and/or Jinshengding shall make a repayment to China Black Metal which shall include rent expenses from December 4, 2015 to December 28, 2018 in an amount of RMB 1,572,669, the interests of the due payment, expenses for utilities in an amount of RMB 271,579 (approximately US$40,000), and penalty under the agreement in an amount of  RMB 250,000 (approximately US$37,000). The total amount of compensation is RMB 2,192,958 (approximately US$322,040). As of date of this report, Jinshengding has paid RMB 1,800,000 (approximately US$264,000) out of the total compensation.</t>
  </si>
  <si>
    <t>Beijing Jinlong Datong Trading Co. Ltd. (''Jinlong'') filed a lawsuit on April 6, 2017 against Beijing Yucheng Jianda Concrete Co. Ltd. (''Chengyu'') in People's Court in Changping District, Beijing (''Changping Court'') to seek compensatory damages, interest and attorney's fees (''Chengyu Action''). A Concrete Purchase Agreement was entered into by and between Chengyu and Lida Jiye Co. Ltd. (''Lida'') on April 30, 2016 for a construction project (the ''Project''). The purchase price of the concrete supplied by Lida was in an aggregate amount of RMB 5,595,093.2 (approximately US$814,661), the payment of which was overdue. On April 5, 2017, Lida entered into a debt assignment agreement with Jinlong to assign its right, title and interests in and to the repayment of such overdue purchase price against Chengyu. Chengyu was notified on such transaction on April 6, 2017. Xin Ao, as the contractor of the Project and one of the interested parties whose material interests are directly related to the proceeding, was bought into the lawsuit as a co-defendant. Xin Ao filed a counterclaim for a jurisdiction challenge, which was denied by Changping Court. The Concrete Purchase Agreement provided that ''any dispute arising out of the agreement shall be governed by the court located in the place the agreement was executed'', which was Changping, Beijing. On January 10, 2018, Changping Court rendered a decision in favor of Xin Ao.</t>
  </si>
  <si>
    <t>On March 6, 2018, Beijing Chengda Yu Concrete Co., Ltd ("Beijing Chengda'') file a lawsuit against Xin Ao in connection with Xin Ao's breach of a rental lease. Beijing Chengda stated that on January 24, 2014 both parties entered into a lease agreement (the ''Agreement''). A lease addendum was later entered into on February 25, 2014. The Agreement provided that, effective from July 18, 2013 to April 30, 2018, XinAo shall rent Beijing Chengdas property, the Concrete Station, and assume all credits and debts incurred during the term of the lease agreement. Mr. Xianfu Han and Mr. Weili He signed a personal guaranty agreement with Xin Ao to undertake the liabilities of Xin Ao in the event of its breach on the lease agreement. On March 31, 2017, Beijing Chengda was sued by Beijing Zhongtong Jiang Xin'hang Construction Materials Co., Ltd for an unpaid balance in an amount of RMB 6,246,059 (approximately US$917,246 in total) in connection with utilizing the Concrete Station. Beijing Chengda then brought a lawsuit against Xin Ao for the payment of such unpaid balance together with the legal fees in connection with the lawsuit.The case is still under review by the court, and no potential judgment amount has been decided.</t>
  </si>
  <si>
    <t>During 2017, Sihong Jinghong Sheng Concrete Co., Ltd. (''Sihong'') was subject to certain labor disputes. The potential total amounts of judgment is around RMB 1,701,979 (approximately US$249,939). Mr. Xianfu Han and Mr. Weili He are the shareholders of Sihong. As of the date of the report, Sihong has not made any payment.</t>
  </si>
  <si>
    <t>Mr. Xianfu Han, the CEO and director of the Company and a shareholder of Xin Ao, Mr. Weili He, the Interim CFO and director of the Company and a shareholder of Xin Ao, and Xin Ao (the ''Defendants'') were parties to a lawsuit filed on June 23, 2017, by China Cinda Asset Management Co., Ltd. Beijing Branch (''Cinda Beijing Branch'') in the Beijing First Intermediate People's Court (the ''Beijing Intermediate Court'') to seek compensatory damages, liquidated damages, costs, and attorney's fees for default in certain loan repayment. The loan agreement was entered into by and between Xin Ao Ecological Construction Materials Co., Ltd. (''Borrower'') and Cinda Beijing Branch dated as of June 23, 2014 with Mr. Han and Mr. He acting as the guarantors for such loans (the ''Guarantors''). Mr. Han and Mr. He together were the controlling shareholders of the Borrower, holding an aggregate of 60% equity interests of the Borrower. The aggregate amount of the loan was RMB288,506,497.48 (approximately US$42,007,353)  with at a simple interest rate of 12.8% per annum (the ''Loan''). Cinda Beijing Branch alleged that since the Borrower breached its obligation to make the repayment of the Loan on the maturity date, the Guarantors, along with Xin Ao and entities owned or controlled by the Guarantors, should be brought into the lawsuit as co-defendants (the ''Defendants''). On July 5, 2017, Beijing Intermediate Court ruled in favor of Cinda Beijing Branch and issued a judgment for execution to freeze the Defendants' assets, an aggregate amount of RMB 304,972,608 (approximately US$44,785,837) which shall be used for the repayment of the Loan, the liquidated damages, the interest on the Loan, and other costs and expenses undertaken by Cinda Beijing Branch. Following the mediation, China Cinda Asset Management Co., Ltd. (''Cinda''), two shareholders of Da Tong Lianlv Technologies Co., Ltd. (''Datong Lianlv''), Beijing Ao Huan Fund Management Co., Ltd. (''Ao Huan''), and Shou Tai Jin Xin (Chang Xing) Investment Management Co., Ltd (''Jin Xin'') entered into certain limited partnership agreement (the ''Partnership Agreement'') on December 22, 2017 to settle the lawsuit. Datong Lianlv is an affiliate of the Company and Xin Ao. Cinda is the parent company of Cinda Beijing Branch. As provided in the Partnership Agreement, the distributions of the limited partnership shall be allocated to Cinda first, who made a capital contribution in the form of its rights, title and interests in and to the repayment of the Loan in an aggregate amount of RMB 322,435,300 (approximately US$46,947,481) (the ''Capital Contribution''). Pursuant to the Partnership Agreement, payment shall be made until Cinda has received an amount equal to the aggregate of its unreturned Capital Contributions and a cumulative distribution equal to 7.5% of all distributions made. Datong Lianlv made its capital contribution in cash in an aggregate amount of RMB 150,000,000 (approximately US$21,840,419) along with its shareholders consent to transfer 99% of Datong Lianlv's equity interests to the limited partnership. As indicated in the legal response letter dated September 26, 2018 provided by Ying Ke Law Firm, the legal counsel of Xin Ao, Cinda and Cinda Beijing Branch orally confirmed that this claim was fully settled in the form of the Partnership Agreement.</t>
  </si>
  <si>
    <t>Commitments and Contingencies (Details Textual) - USD ($)</t>
  </si>
  <si>
    <t>Oct. 09, 2017</t>
  </si>
  <si>
    <t>Jul. 11, 2017</t>
  </si>
  <si>
    <t>Oct. 23, 2017</t>
  </si>
  <si>
    <t>Apr. 30, 2016</t>
  </si>
  <si>
    <t>Dec. 31, 2016</t>
  </si>
  <si>
    <t>Commitments and contingencies (Textual)</t>
  </si>
  <si>
    <t>Annual payments of lease</t>
  </si>
  <si>
    <t>Operating lease expenses</t>
  </si>
  <si>
    <t>Guarantee amount</t>
  </si>
  <si>
    <t>Total amount of compensation</t>
  </si>
  <si>
    <t>Total amounts of judgment</t>
  </si>
  <si>
    <t>Civil lawsuits, description</t>
  </si>
  <si>
    <t>The Company&amp;#8217;sVIE, Xin Ao, was subject to 14 civil lawsuits for which the Company estimated that it is more than likely to pay judgments inthe amount of US$1,267,293 (including interest and penalty of US$45,928).</t>
  </si>
  <si>
    <t>Claims charge</t>
  </si>
  <si>
    <t>Subsequent Event [Member]</t>
  </si>
  <si>
    <t>Bank deposits aggregate amount</t>
  </si>
  <si>
    <t>Subsequent Event [Member] | Loan Agreement [Member]</t>
  </si>
  <si>
    <t>Principal amount</t>
  </si>
  <si>
    <t>24.00%</t>
  </si>
  <si>
    <t>Concrete Service Plant [Member]</t>
  </si>
  <si>
    <t>Lease expiration date</t>
  </si>
  <si>
    <t>Sep. 30,
		2022</t>
  </si>
  <si>
    <t>Office Space [Member]</t>
  </si>
  <si>
    <t>Oct. 31,
		2018</t>
  </si>
  <si>
    <t>Roadway Access of Concrete Service Plant [Member]</t>
  </si>
  <si>
    <t>Jun. 30,
		2019</t>
  </si>
  <si>
    <t>RMB [Member] | Subsequent Event [Member]</t>
  </si>
  <si>
    <t>RMB [Member] | Subsequent Event [Member] | Loan Agreement [Member]</t>
  </si>
  <si>
    <t>Lida [Member]</t>
  </si>
  <si>
    <t>Purchase price of aggregate amount</t>
  </si>
  <si>
    <t>Lida [Member] | RMB [Member]</t>
  </si>
  <si>
    <t>Cinda Beijing Branch [Member]</t>
  </si>
  <si>
    <t>60.00%</t>
  </si>
  <si>
    <t>Legal settlement agreement, description</t>
  </si>
  <si>
    <t>The aggregate amount of the loan was RMB288,506,497.48 (approximately US$42,007,353) &amp;#194;&amp;#160;with at a simple interestrate of 12.8% per annum (the &amp;#8220;Loan&amp;#8221;). Cinda Beijing Branch alleged that since the Borrower breached itsobligation to make the repayment of the Loan on the maturity date, the Guarantors, along with Xin Ao and entities owned orcontrolled by the Guarantors, should be brought into the lawsuit as co-defendants (the &amp;#8220;Defendants&amp;#8221;). On July 5,2017, Beijing Intermediate Court ruled in favor of Cinda Beijing Branch and issued a judgment for execution to freeze theDefendants&amp;#8217; assets, an aggregate amount of RMB 304,972,608 (approximately US$44,785,837) which shall be used for therepayment of the Loan, the liquidated damages, the interest on the Loan, and other costs and expenses undertaken by CindaBeijing Branch. Following the mediation, China Cinda Asset Management Co., Ltd. (Cinda&amp;#8221;),two shareholders of Da Tong Lianlv Technologies Co., Ltd. (&amp;#8220;Datong Lianlv&amp;#8221;), Beijing AoHuan Fund Management Co., Ltd. (&amp;#8220;Ao Huan&amp;#8221;), and Shou Tai Jin Xin (Chang Xing) InvestmentManagement Co., Ltd (Jin Xin&amp;#8221;) entered into certain limited partnership agreement (the&amp;#8220;Partnership Agreement&amp;#8221;) on December 22, 2017 to settle the lawsuit. Datong Lianlv is anaffiliate of the Company and Xin Ao. Cinda is the parent company of Cinda Beijing Branch. As provided in the PartnershipAgreement, the distributions of the limited partnership shall be allocated to Cinda first, who made a capital contribution inthe form of its rights, title and interests in and to the repayment of the Loan in an aggregate amount of RMB 322,435,300(approximately US$46,947,481) (the Capital Contribution&amp;#8221;). Pursuant to the PartnershipAgreement, payment shall be made until Cinda has received an amount equal to the aggregate of its unreturned CapitalContributions and a cumulative distribution equal to 7.5% of all distributions made. Datong Lianlv made its capitalcontribution in cash in an aggregate amount of RMB 150,000,000 (approximately US$21,840,419) along with its shareholdersconsent to transfer 99% of Datong Lianlv&amp;#8217;s equity interests to the limited partnership. As indicated in thelegal response letter dated September 26, 2018 provided by Ying Ke Law Firm, the legal counsel of Xin Ao, Cinda and CindaBeijing Branch orally confirmed that this claim was fully settled in the form of the Partnership Agreement.</t>
  </si>
  <si>
    <t>Beijing Lianlv [Member] | Subsequent Event [Member]</t>
  </si>
  <si>
    <t>Interest amount</t>
  </si>
  <si>
    <t>Beijing Lianlv [Member] | RMB [Member] | Subsequent Event [Member]</t>
  </si>
  <si>
    <t>Sihong [Member]</t>
  </si>
  <si>
    <t>Sihong [Member] | RMB [Member]</t>
  </si>
  <si>
    <t>Legal matters [Member]</t>
  </si>
  <si>
    <t>The Company&amp;#8217;s VIE, Xin Ao, was subject to several civil lawsuits with potential judgments in the amountof approximately $62 million (including interest and penalty of approximately $2.1 million) and the likelihood of the outcomeof these lawsuits cannot be determined as of the date of this report.</t>
  </si>
  <si>
    <t>Jinshengding [Member]</t>
  </si>
  <si>
    <t>Lease agreement payments, description</t>
  </si>
  <si>
    <t>The court ruled that effective December 28, 2016, the lease agreement was void and Xin Ao and/or Jinshengding shall make a repayment to China Black Metal which shall include rent expenses from December 4, 2015 to December 28, 2018 in an amount of RMB 1,572,669, the interests of the due payment, expenses for utilities in an amount of RMB 271,579 (approximately US$40,000), and penalty under the agreement in an amount of RMB 250,000 (approximately US$37,000). The total amount of compensation is RMB&amp;#194;&amp;#160;2,192,958 (approximately US$322,040). As of date of this report, Jinshengding has paid RMB 1,800,000 (approximately US$264,000) out of the total compensation.</t>
  </si>
  <si>
    <t>Jinshengding [Member] | RMB [Member]</t>
  </si>
  <si>
    <t>Gouwang [Member] | Subsequent Event [Member]</t>
  </si>
  <si>
    <t>Award damages amount</t>
  </si>
  <si>
    <t>Gouwang [Member] | RMB [Member] | Subsequent Event [Member]</t>
  </si>
  <si>
    <t>Concentrations of Risk (Details) - USD ($)</t>
  </si>
  <si>
    <t>Concentrations of risk (Textual)</t>
  </si>
  <si>
    <t>Deposited from banks</t>
  </si>
  <si>
    <t>Insurance coverage of each bank</t>
  </si>
  <si>
    <t>Accounts Payable [Member]</t>
  </si>
  <si>
    <t>Concentration of credit risk, description</t>
  </si>
  <si>
    <t>No vendor accounted for more than 10% of the total balance of accounts payable.</t>
  </si>
  <si>
    <t>Vendor One [Member] | Accounts Payable [Member]</t>
  </si>
  <si>
    <t>Concentration of credit risk, percentage</t>
  </si>
  <si>
    <t>11.00%</t>
  </si>
  <si>
    <t>Total Revenue [Member]</t>
  </si>
  <si>
    <t>No customer accounted for more than 10% of total revenue.</t>
  </si>
  <si>
    <t>No vendor accounted for more than 10% of total purchases.</t>
  </si>
  <si>
    <t>Total Purchase [Member] | Vendor One [Member]</t>
  </si>
  <si>
    <t>19.00%</t>
  </si>
  <si>
    <t>Customer One [Member] | Total Revenue [Member]</t>
  </si>
  <si>
    <t>No customer accounted for more than 10% of the total balance of accounts receivable.</t>
  </si>
  <si>
    <t>Five Customers [Member] | Accounts Receivable [Member]</t>
  </si>
  <si>
    <t>Subsequent Events (Details) - Beijing Lianlv [Member]</t>
  </si>
  <si>
    <t>Description of guaranteed party name</t>
  </si>
  <si>
    <t>Beijing Lianlv (borrower)</t>
  </si>
  <si>
    <t>Apr. 11,
		2019</t>
  </si>
  <si>
    <t>Subsequent Events (Details Textual) - Related-party [Member]</t>
  </si>
  <si>
    <t>Apr. 30, 2018USD ($)</t>
  </si>
  <si>
    <t>Schedule 1 - Parent Company Balance Sheets (Unaudited) (Details) - USD ($)</t>
  </si>
  <si>
    <t>Cash</t>
  </si>
  <si>
    <t>OTHER ASSETS:</t>
  </si>
  <si>
    <t>Intercompany receivable</t>
  </si>
  <si>
    <t>OTHER LIABILITIES:</t>
  </si>
  <si>
    <t>Preferred stock $0.001 par value, 1,000,000 shares authorized, no share issued or outstanding</t>
  </si>
  <si>
    <t>Investment in subsidiaries</t>
  </si>
  <si>
    <t>Total other assets</t>
  </si>
  <si>
    <t>Loss in excess of investment in subsidiaries</t>
  </si>
  <si>
    <t>Total other liabilities</t>
  </si>
  <si>
    <t>Schedule 1 - Parent Company Balance Sheets (Details) (Parenthetical) - $ / shares</t>
  </si>
  <si>
    <t>Schedule 1 - Parent Company Statements of Operations and Comprehensive Loss (Unaudited) (Details) - USD ($)</t>
  </si>
  <si>
    <t>EQUITY LOSS OF SUBSIDIARIES</t>
  </si>
  <si>
    <t>OTHER COMPREHENSIVE LOSS - FOREIGN CURRENCY TRANSLATION ADJUSTMENT</t>
  </si>
  <si>
    <t>Schedule 1 - Parent Company Statements of Cash Flows (Unaudited) (Details) - USD ($)</t>
  </si>
  <si>
    <t>Adjustments to reconcile net loss to cash provided by (used in) operating activities:</t>
  </si>
  <si>
    <t>Net cash provided by (used in) operating activities</t>
  </si>
  <si>
    <t>EFFECTS OF EXCHANGE RATE CHANGE IN CASH</t>
  </si>
  <si>
    <t>NET CHANGE IN CASH</t>
  </si>
  <si>
    <t>Loss from subsidiaries</t>
  </si>
  <si>
    <t>Schedule 1 - Restricted Net Assets (Details)</t>
  </si>
  <si>
    <t>Restricted Net Assets (Textual)</t>
  </si>
  <si>
    <t>Percent of consolidated net assets</t>
  </si>
  <si>
    <t>Schedule 1 - Shareholders' Equity (Details) - Restricted Stock [Member]</t>
  </si>
  <si>
    <t>Schedule 1 - Shareholders' Equity (Details Textual) - USD ($)</t>
  </si>
  <si>
    <t>Parent [Member] | First Tranche [Member]</t>
  </si>
  <si>
    <t>Parent [Member] | Second Tranche [Member]</t>
  </si>
  <si>
    <t>Restricted Stock [Member] | Parent [Member]</t>
  </si>
  <si>
    <t>Restricted Stock [Member] | Consultant [Member] | Parent [Member]</t>
  </si>
  <si>
    <t>Restricted common stock, per share</t>
  </si>
  <si>
    <t>Restricted Stock [Member] | Two Employees [Member] | Par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23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5" t="n">
        <v>2017</v>
      </c>
    </row>
    <row r="17" spans="1:4">
      <c r="A17" s="4" t="s">
        <v>29</v>
      </c>
      <c r="B17" s="4" t="s">
        <v>30</v>
      </c>
    </row>
    <row r="18" spans="1:4">
      <c r="A18" s="4" t="s">
        <v>31</v>
      </c>
      <c r="B18" s="4" t="s">
        <v>32</v>
      </c>
    </row>
    <row r="19" spans="1:4">
      <c r="A19" s="4" t="s">
        <v>33</v>
      </c>
      <c r="B19" s="4" t="s">
        <v>12</v>
      </c>
    </row>
    <row r="20" spans="1:4">
      <c r="A20" s="4" t="s">
        <v>34</v>
      </c>
      <c r="B20" s="4" t="s">
        <v>27</v>
      </c>
    </row>
    <row r="21" spans="1:4">
      <c r="A21" s="4" t="s">
        <v>35</v>
      </c>
      <c r="B21" s="4" t="s">
        <v>27</v>
      </c>
    </row>
    <row r="22" spans="1:4">
      <c r="A22" s="4" t="s">
        <v>36</v>
      </c>
      <c r="C22" s="5" t="n">
        <v>2387658</v>
      </c>
    </row>
    <row r="23" spans="1:4">
      <c r="A23" s="4" t="s">
        <v>37</v>
      </c>
      <c r="D23" s="6" t="n">
        <v>3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4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4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24679</v>
      </c>
      <c r="C3" s="6" t="n">
        <v>1006970</v>
      </c>
    </row>
    <row r="4" spans="1:3">
      <c r="A4" s="4" t="s">
        <v>42</v>
      </c>
      <c r="B4" s="5" t="n">
        <v>4208765</v>
      </c>
      <c r="C4" s="5" t="n">
        <v>4097621</v>
      </c>
    </row>
    <row r="5" spans="1:3">
      <c r="A5" s="4" t="s">
        <v>43</v>
      </c>
      <c r="B5" s="5" t="n">
        <v>47543077</v>
      </c>
      <c r="C5" s="5" t="n">
        <v>40288552</v>
      </c>
    </row>
    <row r="6" spans="1:3">
      <c r="A6" s="4" t="s">
        <v>44</v>
      </c>
      <c r="B6" s="5" t="n">
        <v>626738</v>
      </c>
      <c r="C6" s="5" t="n">
        <v>1023471</v>
      </c>
    </row>
    <row r="7" spans="1:3">
      <c r="A7" s="4" t="s">
        <v>45</v>
      </c>
      <c r="B7" s="5" t="n">
        <v>240123</v>
      </c>
      <c r="C7" s="5" t="n">
        <v>7093030</v>
      </c>
    </row>
    <row r="8" spans="1:3">
      <c r="A8" s="4" t="s">
        <v>46</v>
      </c>
      <c r="B8" s="5" t="n">
        <v>16894781</v>
      </c>
      <c r="C8" s="5" t="n">
        <v>36073153</v>
      </c>
    </row>
    <row r="9" spans="1:3">
      <c r="A9" s="4" t="s">
        <v>47</v>
      </c>
      <c r="B9" s="5" t="n">
        <v>6996400</v>
      </c>
      <c r="C9" s="5" t="n">
        <v>1136546</v>
      </c>
    </row>
    <row r="10" spans="1:3">
      <c r="A10" s="4" t="s">
        <v>48</v>
      </c>
      <c r="B10" s="5" t="n">
        <v>76734563</v>
      </c>
      <c r="C10" s="5" t="n">
        <v>90719343</v>
      </c>
    </row>
    <row r="11" spans="1:3">
      <c r="A11" s="4" t="s">
        <v>49</v>
      </c>
      <c r="B11" s="5" t="n">
        <v>3644203</v>
      </c>
      <c r="C11" s="5" t="n">
        <v>4709794</v>
      </c>
    </row>
    <row r="12" spans="1:3">
      <c r="A12" s="4" t="s">
        <v>50</v>
      </c>
      <c r="B12" s="5" t="n">
        <v>80378766</v>
      </c>
      <c r="C12" s="5" t="n">
        <v>95429137</v>
      </c>
    </row>
    <row r="13" spans="1:3">
      <c r="A13" s="3" t="s">
        <v>51</v>
      </c>
    </row>
    <row r="14" spans="1:3">
      <c r="A14" s="4" t="s">
        <v>52</v>
      </c>
      <c r="B14" s="5" t="n">
        <v>17700720</v>
      </c>
      <c r="C14" s="5" t="n">
        <v>16555440</v>
      </c>
    </row>
    <row r="15" spans="1:3">
      <c r="A15" s="4" t="s">
        <v>53</v>
      </c>
      <c r="B15" s="5" t="n">
        <v>14013070</v>
      </c>
      <c r="C15" s="5" t="n">
        <v>18060480</v>
      </c>
    </row>
    <row r="16" spans="1:3">
      <c r="A16" s="4" t="s">
        <v>54</v>
      </c>
      <c r="B16" s="5" t="n">
        <v>29081790</v>
      </c>
      <c r="C16" s="5" t="n">
        <v>31234091</v>
      </c>
    </row>
    <row r="17" spans="1:3">
      <c r="A17" s="4" t="s">
        <v>55</v>
      </c>
      <c r="B17" s="5" t="n">
        <v>614558</v>
      </c>
      <c r="C17" s="5" t="n">
        <v>4272144</v>
      </c>
    </row>
    <row r="18" spans="1:3">
      <c r="A18" s="4" t="s">
        <v>56</v>
      </c>
      <c r="B18" s="5" t="n">
        <v>4098772</v>
      </c>
      <c r="C18" s="5" t="n">
        <v>600205</v>
      </c>
    </row>
    <row r="19" spans="1:3">
      <c r="A19" s="4" t="s">
        <v>57</v>
      </c>
      <c r="B19" s="5" t="n">
        <v>2261766</v>
      </c>
      <c r="C19" s="5" t="n">
        <v>1491125</v>
      </c>
    </row>
    <row r="20" spans="1:3">
      <c r="A20" s="4" t="s">
        <v>58</v>
      </c>
      <c r="B20" s="5" t="n">
        <v>663777</v>
      </c>
    </row>
    <row r="21" spans="1:3">
      <c r="A21" s="4" t="s">
        <v>59</v>
      </c>
      <c r="B21" s="5" t="n">
        <v>1352750</v>
      </c>
      <c r="C21" s="5" t="n">
        <v>1992214</v>
      </c>
    </row>
    <row r="22" spans="1:3">
      <c r="A22" s="4" t="s">
        <v>60</v>
      </c>
      <c r="B22" s="5" t="n">
        <v>103419</v>
      </c>
      <c r="C22" s="5" t="n">
        <v>95708</v>
      </c>
    </row>
    <row r="23" spans="1:3">
      <c r="A23" s="4" t="s">
        <v>61</v>
      </c>
      <c r="B23" s="5" t="n">
        <v>609160</v>
      </c>
      <c r="C23" s="4" t="s">
        <v>62</v>
      </c>
    </row>
    <row r="24" spans="1:3">
      <c r="A24" s="4" t="s">
        <v>63</v>
      </c>
      <c r="B24" s="5" t="n">
        <v>70499782</v>
      </c>
      <c r="C24" s="5" t="n">
        <v>74301407</v>
      </c>
    </row>
    <row r="25" spans="1:3">
      <c r="A25" s="4" t="s">
        <v>64</v>
      </c>
      <c r="B25" s="4" t="s">
        <v>62</v>
      </c>
      <c r="C25" s="4" t="s">
        <v>62</v>
      </c>
    </row>
    <row r="26" spans="1:3">
      <c r="A26" s="3" t="s">
        <v>65</v>
      </c>
    </row>
    <row r="27" spans="1:3">
      <c r="A27" s="4" t="s">
        <v>66</v>
      </c>
      <c r="B27" s="4" t="s">
        <v>62</v>
      </c>
      <c r="C27" s="4" t="s">
        <v>62</v>
      </c>
    </row>
    <row r="28" spans="1:3">
      <c r="A28" s="4" t="s">
        <v>67</v>
      </c>
      <c r="B28" s="5" t="n">
        <v>2388</v>
      </c>
      <c r="C28" s="5" t="n">
        <v>2181</v>
      </c>
    </row>
    <row r="29" spans="1:3">
      <c r="A29" s="4" t="s">
        <v>68</v>
      </c>
      <c r="B29" s="5" t="n">
        <v>38662377</v>
      </c>
      <c r="C29" s="5" t="n">
        <v>38373584</v>
      </c>
    </row>
    <row r="30" spans="1:3">
      <c r="A30" s="4" t="s">
        <v>69</v>
      </c>
      <c r="B30" s="5" t="n">
        <v>-42242951</v>
      </c>
      <c r="C30" s="5" t="n">
        <v>-31204831</v>
      </c>
    </row>
    <row r="31" spans="1:3">
      <c r="A31" s="4" t="s">
        <v>70</v>
      </c>
      <c r="B31" s="5" t="n">
        <v>6248092</v>
      </c>
      <c r="C31" s="5" t="n">
        <v>6248357</v>
      </c>
    </row>
    <row r="32" spans="1:3">
      <c r="A32" s="4" t="s">
        <v>71</v>
      </c>
      <c r="B32" s="5" t="n">
        <v>7209078</v>
      </c>
      <c r="C32" s="5" t="n">
        <v>7708439</v>
      </c>
    </row>
    <row r="33" spans="1:3">
      <c r="A33" s="4" t="s">
        <v>72</v>
      </c>
      <c r="B33" s="5" t="n">
        <v>9878984</v>
      </c>
      <c r="C33" s="5" t="n">
        <v>21127730</v>
      </c>
    </row>
    <row r="34" spans="1:3">
      <c r="A34" s="4" t="s">
        <v>73</v>
      </c>
      <c r="B34" s="6" t="n">
        <v>80378766</v>
      </c>
      <c r="C34" s="6" t="n">
        <v>95429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4"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41</v>
      </c>
      <c r="B11" s="4" t="s">
        <v>250</v>
      </c>
    </row>
    <row r="12" spans="1:2">
      <c r="A12" s="4" t="s">
        <v>42</v>
      </c>
      <c r="B12" s="4" t="s">
        <v>251</v>
      </c>
    </row>
    <row r="13" spans="1:2">
      <c r="A13" s="4" t="s">
        <v>252</v>
      </c>
      <c r="B13" s="4" t="s">
        <v>253</v>
      </c>
    </row>
    <row r="14" spans="1:2">
      <c r="A14" s="4" t="s">
        <v>44</v>
      </c>
      <c r="B14" s="4" t="s">
        <v>254</v>
      </c>
    </row>
    <row r="15" spans="1:2">
      <c r="A15" s="4" t="s">
        <v>255</v>
      </c>
      <c r="B15" s="4" t="s">
        <v>256</v>
      </c>
    </row>
    <row r="16" spans="1:2">
      <c r="A16" s="4" t="s">
        <v>46</v>
      </c>
      <c r="B16" s="4" t="s">
        <v>257</v>
      </c>
    </row>
    <row r="17" spans="1:2">
      <c r="A17" s="4" t="s">
        <v>258</v>
      </c>
      <c r="B17" s="4" t="s">
        <v>259</v>
      </c>
    </row>
    <row r="18" spans="1:2">
      <c r="A18" s="4" t="s">
        <v>260</v>
      </c>
      <c r="B18" s="4" t="s">
        <v>261</v>
      </c>
    </row>
    <row r="19" spans="1:2">
      <c r="A19" s="4" t="s">
        <v>262</v>
      </c>
      <c r="B19" s="4" t="s">
        <v>263</v>
      </c>
    </row>
    <row r="20" spans="1:2">
      <c r="A20" s="4" t="s">
        <v>201</v>
      </c>
      <c r="B20" s="4" t="s">
        <v>264</v>
      </c>
    </row>
    <row r="21" spans="1:2">
      <c r="A21" s="4" t="s">
        <v>265</v>
      </c>
      <c r="B21" s="4" t="s">
        <v>266</v>
      </c>
    </row>
    <row r="22" spans="1:2">
      <c r="A22" s="4" t="s">
        <v>267</v>
      </c>
      <c r="B22" s="4" t="s">
        <v>268</v>
      </c>
    </row>
    <row r="23" spans="1:2">
      <c r="A23" s="4" t="s">
        <v>209</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17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189</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9</v>
      </c>
    </row>
    <row r="2" spans="1:3">
      <c r="A2" s="3" t="s">
        <v>75</v>
      </c>
    </row>
    <row r="3" spans="1:3">
      <c r="A3" s="4" t="s">
        <v>76</v>
      </c>
      <c r="B3" s="7" t="n">
        <v>0.001</v>
      </c>
      <c r="C3" s="7" t="n">
        <v>0.001</v>
      </c>
    </row>
    <row r="4" spans="1:3">
      <c r="A4" s="4" t="s">
        <v>77</v>
      </c>
      <c r="B4" s="5" t="n">
        <v>1000000</v>
      </c>
      <c r="C4" s="5" t="n">
        <v>1000000</v>
      </c>
    </row>
    <row r="5" spans="1:3">
      <c r="A5" s="4" t="s">
        <v>78</v>
      </c>
      <c r="B5" s="4" t="s">
        <v>62</v>
      </c>
      <c r="C5" s="4" t="s">
        <v>62</v>
      </c>
    </row>
    <row r="6" spans="1:3">
      <c r="A6" s="4" t="s">
        <v>79</v>
      </c>
      <c r="B6" s="4" t="s">
        <v>62</v>
      </c>
      <c r="C6" s="4" t="s">
        <v>62</v>
      </c>
    </row>
    <row r="7" spans="1:3">
      <c r="A7" s="4" t="s">
        <v>80</v>
      </c>
      <c r="B7" s="7" t="n">
        <v>0.001</v>
      </c>
      <c r="C7" s="7" t="n">
        <v>0.001</v>
      </c>
    </row>
    <row r="8" spans="1:3">
      <c r="A8" s="4" t="s">
        <v>81</v>
      </c>
      <c r="B8" s="5" t="n">
        <v>74000000</v>
      </c>
      <c r="C8" s="5" t="n">
        <v>74000000</v>
      </c>
    </row>
    <row r="9" spans="1:3">
      <c r="A9" s="4" t="s">
        <v>82</v>
      </c>
      <c r="B9" s="5" t="n">
        <v>2387658</v>
      </c>
      <c r="C9" s="5" t="n">
        <v>2180799</v>
      </c>
    </row>
    <row r="10" spans="1:3">
      <c r="A10" s="4" t="s">
        <v>83</v>
      </c>
      <c r="B10" s="5" t="n">
        <v>2387658</v>
      </c>
      <c r="C10" s="5" t="n">
        <v>2180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19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196</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227</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4" t="s">
        <v>232</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34</v>
      </c>
      <c r="B1" s="2" t="s">
        <v>1</v>
      </c>
    </row>
    <row r="2" spans="1:2">
      <c r="B2" s="2" t="s">
        <v>2</v>
      </c>
    </row>
    <row r="3" spans="1:2">
      <c r="A3" s="3" t="s">
        <v>179</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337</v>
      </c>
      <c r="B1" s="2" t="s">
        <v>1</v>
      </c>
    </row>
    <row r="2" spans="1:4">
      <c r="B2" s="2" t="s">
        <v>2</v>
      </c>
      <c r="C2" s="2" t="s">
        <v>39</v>
      </c>
      <c r="D2" s="2" t="s">
        <v>338</v>
      </c>
    </row>
    <row r="3" spans="1:4">
      <c r="A3" s="3" t="s">
        <v>339</v>
      </c>
    </row>
    <row r="4" spans="1:4">
      <c r="A4" s="4" t="s">
        <v>61</v>
      </c>
      <c r="B4" s="6" t="n">
        <v>1352750</v>
      </c>
      <c r="C4" s="6" t="n">
        <v>1992214</v>
      </c>
    </row>
    <row r="5" spans="1:4">
      <c r="A5" s="4" t="s">
        <v>340</v>
      </c>
      <c r="B5" s="5" t="n">
        <v>663777</v>
      </c>
    </row>
    <row r="6" spans="1:4">
      <c r="A6" s="4" t="s">
        <v>341</v>
      </c>
      <c r="B6" s="5" t="n">
        <v>70499781</v>
      </c>
    </row>
    <row r="7" spans="1:4">
      <c r="A7" s="4" t="s">
        <v>69</v>
      </c>
      <c r="B7" s="5" t="n">
        <v>-42242951</v>
      </c>
      <c r="C7" s="5" t="n">
        <v>-31204831</v>
      </c>
    </row>
    <row r="8" spans="1:4">
      <c r="A8" s="4" t="s">
        <v>342</v>
      </c>
      <c r="B8" s="5" t="n">
        <v>9878984</v>
      </c>
      <c r="C8" s="5" t="n">
        <v>21127730</v>
      </c>
      <c r="D8" s="6" t="n">
        <v>39700530</v>
      </c>
    </row>
    <row r="9" spans="1:4">
      <c r="A9" s="3" t="s">
        <v>343</v>
      </c>
    </row>
    <row r="10" spans="1:4">
      <c r="A10" s="4" t="s">
        <v>344</v>
      </c>
      <c r="B10" s="5" t="n">
        <v>-1267293</v>
      </c>
    </row>
    <row r="11" spans="1:4">
      <c r="A11" s="4" t="s">
        <v>345</v>
      </c>
      <c r="B11" s="5" t="n">
        <v>-2264853</v>
      </c>
      <c r="C11" s="5" t="n">
        <v>-1410621</v>
      </c>
    </row>
    <row r="12" spans="1:4">
      <c r="A12" s="4" t="s">
        <v>346</v>
      </c>
      <c r="B12" s="6" t="n">
        <v>-11038120</v>
      </c>
      <c r="C12" s="6" t="n">
        <v>-15806014</v>
      </c>
    </row>
    <row r="13" spans="1:4">
      <c r="A13" s="4" t="s">
        <v>347</v>
      </c>
      <c r="B13" s="8" t="n">
        <v>-4.87</v>
      </c>
    </row>
    <row r="14" spans="1:4">
      <c r="A14" s="4" t="s">
        <v>348</v>
      </c>
    </row>
    <row r="15" spans="1:4">
      <c r="A15" s="3" t="s">
        <v>339</v>
      </c>
    </row>
    <row r="16" spans="1:4">
      <c r="A16" s="4" t="s">
        <v>61</v>
      </c>
      <c r="B16" s="4" t="s">
        <v>62</v>
      </c>
    </row>
    <row r="17" spans="1:4">
      <c r="A17" s="4" t="s">
        <v>340</v>
      </c>
      <c r="B17" s="4" t="s">
        <v>62</v>
      </c>
    </row>
    <row r="18" spans="1:4">
      <c r="A18" s="4" t="s">
        <v>341</v>
      </c>
      <c r="B18" s="5" t="n">
        <v>69226844</v>
      </c>
    </row>
    <row r="19" spans="1:4">
      <c r="A19" s="4" t="s">
        <v>69</v>
      </c>
      <c r="B19" s="5" t="n">
        <v>-40975658</v>
      </c>
    </row>
    <row r="20" spans="1:4">
      <c r="A20" s="4" t="s">
        <v>342</v>
      </c>
      <c r="B20" s="5" t="n">
        <v>11151922</v>
      </c>
    </row>
    <row r="21" spans="1:4">
      <c r="A21" s="3" t="s">
        <v>343</v>
      </c>
    </row>
    <row r="22" spans="1:4">
      <c r="A22" s="4" t="s">
        <v>344</v>
      </c>
      <c r="B22" s="4" t="s">
        <v>62</v>
      </c>
    </row>
    <row r="23" spans="1:4">
      <c r="A23" s="4" t="s">
        <v>345</v>
      </c>
      <c r="B23" s="5" t="n">
        <v>-997560</v>
      </c>
    </row>
    <row r="24" spans="1:4">
      <c r="A24" s="4" t="s">
        <v>346</v>
      </c>
      <c r="B24" s="6" t="n">
        <v>-9770827</v>
      </c>
    </row>
    <row r="25" spans="1:4">
      <c r="A25" s="4" t="s">
        <v>347</v>
      </c>
      <c r="B25" s="8" t="n">
        <v>-4.31</v>
      </c>
    </row>
    <row r="26" spans="1:4">
      <c r="A26" s="4" t="s">
        <v>349</v>
      </c>
    </row>
    <row r="27" spans="1:4">
      <c r="A27" s="3" t="s">
        <v>339</v>
      </c>
    </row>
    <row r="28" spans="1:4">
      <c r="A28" s="4" t="s">
        <v>61</v>
      </c>
      <c r="B28" s="6" t="n">
        <v>609160</v>
      </c>
    </row>
    <row r="29" spans="1:4">
      <c r="A29" s="4" t="s">
        <v>340</v>
      </c>
      <c r="B29" s="5" t="n">
        <v>663777</v>
      </c>
    </row>
    <row r="30" spans="1:4">
      <c r="A30" s="4" t="s">
        <v>341</v>
      </c>
      <c r="B30" s="5" t="n">
        <v>1272937</v>
      </c>
    </row>
    <row r="31" spans="1:4">
      <c r="A31" s="4" t="s">
        <v>69</v>
      </c>
      <c r="B31" s="5" t="n">
        <v>-1267293</v>
      </c>
    </row>
    <row r="32" spans="1:4">
      <c r="A32" s="4" t="s">
        <v>342</v>
      </c>
      <c r="B32" s="5" t="n">
        <v>-1272938</v>
      </c>
    </row>
    <row r="33" spans="1:4">
      <c r="A33" s="3" t="s">
        <v>343</v>
      </c>
    </row>
    <row r="34" spans="1:4">
      <c r="A34" s="4" t="s">
        <v>344</v>
      </c>
      <c r="B34" s="5" t="n">
        <v>-1267293</v>
      </c>
    </row>
    <row r="35" spans="1:4">
      <c r="A35" s="4" t="s">
        <v>345</v>
      </c>
      <c r="B35" s="5" t="n">
        <v>-1267293</v>
      </c>
    </row>
    <row r="36" spans="1:4">
      <c r="A36" s="4" t="s">
        <v>346</v>
      </c>
      <c r="B36" s="6" t="n">
        <v>-1267293</v>
      </c>
    </row>
    <row r="37" spans="1:4">
      <c r="A37" s="4" t="s">
        <v>347</v>
      </c>
      <c r="B37" s="8" t="n">
        <v>-0.56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v>
      </c>
      <c r="B1" s="2" t="s">
        <v>1</v>
      </c>
    </row>
    <row r="2" spans="1:3">
      <c r="B2" s="2" t="s">
        <v>2</v>
      </c>
      <c r="C2" s="2" t="s">
        <v>39</v>
      </c>
    </row>
    <row r="3" spans="1:3">
      <c r="A3" s="3" t="s">
        <v>85</v>
      </c>
    </row>
    <row r="4" spans="1:3">
      <c r="A4" s="4" t="s">
        <v>86</v>
      </c>
      <c r="B4" s="6" t="n">
        <v>45048413</v>
      </c>
      <c r="C4" s="6" t="n">
        <v>53678660</v>
      </c>
    </row>
    <row r="5" spans="1:3">
      <c r="A5" s="4" t="s">
        <v>87</v>
      </c>
      <c r="B5" s="5" t="n">
        <v>43953477</v>
      </c>
      <c r="C5" s="5" t="n">
        <v>51941202</v>
      </c>
    </row>
    <row r="6" spans="1:3">
      <c r="A6" s="4" t="s">
        <v>88</v>
      </c>
      <c r="B6" s="5" t="n">
        <v>1094936</v>
      </c>
      <c r="C6" s="5" t="n">
        <v>1737458</v>
      </c>
    </row>
    <row r="7" spans="1:3">
      <c r="A7" s="4" t="s">
        <v>89</v>
      </c>
      <c r="B7" s="5" t="n">
        <v>-3352063</v>
      </c>
      <c r="C7" s="5" t="n">
        <v>-3854014</v>
      </c>
    </row>
    <row r="8" spans="1:3">
      <c r="A8" s="4" t="s">
        <v>90</v>
      </c>
      <c r="B8" s="5" t="n">
        <v>-5669702</v>
      </c>
      <c r="C8" s="5" t="n">
        <v>-6814977</v>
      </c>
    </row>
    <row r="9" spans="1:3">
      <c r="A9" s="4" t="s">
        <v>91</v>
      </c>
      <c r="B9" s="5" t="n">
        <v>-846438</v>
      </c>
      <c r="C9" s="5" t="n">
        <v>-707492</v>
      </c>
    </row>
    <row r="10" spans="1:3">
      <c r="A10" s="4" t="s">
        <v>92</v>
      </c>
      <c r="B10" s="4" t="s">
        <v>62</v>
      </c>
      <c r="C10" s="5" t="n">
        <v>-386906</v>
      </c>
    </row>
    <row r="11" spans="1:3">
      <c r="A11" s="4" t="s">
        <v>93</v>
      </c>
      <c r="B11" s="4" t="s">
        <v>62</v>
      </c>
      <c r="C11" s="5" t="n">
        <v>-2624487</v>
      </c>
    </row>
    <row r="12" spans="1:3">
      <c r="A12" s="4" t="s">
        <v>94</v>
      </c>
      <c r="B12" s="5" t="n">
        <v>-8773267</v>
      </c>
      <c r="C12" s="5" t="n">
        <v>-12650418</v>
      </c>
    </row>
    <row r="13" spans="1:3">
      <c r="A13" s="3" t="s">
        <v>95</v>
      </c>
    </row>
    <row r="14" spans="1:3">
      <c r="A14" s="4" t="s">
        <v>96</v>
      </c>
      <c r="B14" s="5" t="n">
        <v>407452</v>
      </c>
      <c r="C14" s="5" t="n">
        <v>20920</v>
      </c>
    </row>
    <row r="15" spans="1:3">
      <c r="A15" s="4" t="s">
        <v>97</v>
      </c>
      <c r="B15" s="5" t="n">
        <v>30464</v>
      </c>
      <c r="C15" s="5" t="n">
        <v>268088</v>
      </c>
    </row>
    <row r="16" spans="1:3">
      <c r="A16" s="4" t="s">
        <v>98</v>
      </c>
      <c r="B16" s="5" t="n">
        <v>-830978</v>
      </c>
      <c r="C16" s="5" t="n">
        <v>-838323</v>
      </c>
    </row>
    <row r="17" spans="1:3">
      <c r="A17" s="4" t="s">
        <v>99</v>
      </c>
      <c r="B17" s="5" t="n">
        <v>-604498</v>
      </c>
      <c r="C17" s="5" t="n">
        <v>-861306</v>
      </c>
    </row>
    <row r="18" spans="1:3">
      <c r="A18" s="4" t="s">
        <v>100</v>
      </c>
      <c r="B18" s="5" t="n">
        <v>-1267293</v>
      </c>
      <c r="C18" s="4" t="s">
        <v>62</v>
      </c>
    </row>
    <row r="19" spans="1:3">
      <c r="A19" s="4" t="s">
        <v>101</v>
      </c>
      <c r="B19" s="5" t="n">
        <v>-2264853</v>
      </c>
      <c r="C19" s="5" t="n">
        <v>-1410621</v>
      </c>
    </row>
    <row r="20" spans="1:3">
      <c r="A20" s="4" t="s">
        <v>102</v>
      </c>
      <c r="B20" s="5" t="n">
        <v>-11038120</v>
      </c>
      <c r="C20" s="5" t="n">
        <v>-14061039</v>
      </c>
    </row>
    <row r="21" spans="1:3">
      <c r="A21" s="4" t="s">
        <v>103</v>
      </c>
      <c r="B21" s="4" t="s">
        <v>62</v>
      </c>
      <c r="C21" s="5" t="n">
        <v>-1744975</v>
      </c>
    </row>
    <row r="22" spans="1:3">
      <c r="A22" s="4" t="s">
        <v>104</v>
      </c>
      <c r="B22" s="5" t="n">
        <v>-11038120</v>
      </c>
      <c r="C22" s="5" t="n">
        <v>-15806014</v>
      </c>
    </row>
    <row r="23" spans="1:3">
      <c r="A23" s="3" t="s">
        <v>105</v>
      </c>
    </row>
    <row r="24" spans="1:3">
      <c r="A24" s="4" t="s">
        <v>106</v>
      </c>
      <c r="B24" s="5" t="n">
        <v>-11038120</v>
      </c>
      <c r="C24" s="5" t="n">
        <v>-15806014</v>
      </c>
    </row>
    <row r="25" spans="1:3">
      <c r="A25" s="4" t="s">
        <v>107</v>
      </c>
      <c r="B25" s="5" t="n">
        <v>-499361</v>
      </c>
      <c r="C25" s="5" t="n">
        <v>-2766786</v>
      </c>
    </row>
    <row r="26" spans="1:3">
      <c r="A26" s="4" t="s">
        <v>105</v>
      </c>
      <c r="B26" s="6" t="n">
        <v>-11537481</v>
      </c>
      <c r="C26" s="6" t="n">
        <v>-18572800</v>
      </c>
    </row>
    <row r="27" spans="1:3">
      <c r="A27" s="3" t="s">
        <v>108</v>
      </c>
    </row>
    <row r="28" spans="1:3">
      <c r="A28" s="4" t="s">
        <v>109</v>
      </c>
      <c r="B28" s="5" t="n">
        <v>2266826</v>
      </c>
      <c r="C28" s="5" t="n">
        <v>2180799</v>
      </c>
    </row>
    <row r="29" spans="1:3">
      <c r="A29" s="4" t="s">
        <v>110</v>
      </c>
      <c r="B29" s="5" t="n">
        <v>2266826</v>
      </c>
      <c r="C29" s="5" t="n">
        <v>2180799</v>
      </c>
    </row>
    <row r="30" spans="1:3">
      <c r="A30" s="3" t="s">
        <v>111</v>
      </c>
    </row>
    <row r="31" spans="1:3">
      <c r="A31" s="4" t="s">
        <v>109</v>
      </c>
      <c r="B31" s="8" t="n">
        <v>-4.87</v>
      </c>
      <c r="C31" s="8" t="n">
        <v>-7.25</v>
      </c>
    </row>
    <row r="32" spans="1:3">
      <c r="A32" s="4" t="s">
        <v>110</v>
      </c>
      <c r="B32" s="8" t="n">
        <v>-4.87</v>
      </c>
      <c r="C32" s="8" t="n">
        <v>-7.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27"/>
    <col customWidth="1" max="3" min="3" width="4"/>
  </cols>
  <sheetData>
    <row r="1" spans="1:3">
      <c r="A1" s="1" t="s">
        <v>350</v>
      </c>
      <c r="B1" s="2" t="s">
        <v>1</v>
      </c>
    </row>
    <row r="2" spans="1:3">
      <c r="B2" s="2" t="s">
        <v>2</v>
      </c>
    </row>
    <row r="3" spans="1:3">
      <c r="A3" s="4" t="s">
        <v>351</v>
      </c>
      <c r="B3" s="4" t="s">
        <v>336</v>
      </c>
    </row>
    <row r="4" spans="1:3">
      <c r="A4" s="4" t="s">
        <v>352</v>
      </c>
    </row>
    <row r="5" spans="1:3">
      <c r="A5" s="4" t="s">
        <v>353</v>
      </c>
      <c r="B5" s="4" t="s">
        <v>354</v>
      </c>
    </row>
    <row r="6" spans="1:3">
      <c r="A6" s="4" t="s">
        <v>351</v>
      </c>
      <c r="B6" s="4" t="s">
        <v>336</v>
      </c>
    </row>
    <row r="7" spans="1:3">
      <c r="A7" s="4" t="s">
        <v>355</v>
      </c>
    </row>
    <row r="8" spans="1:3">
      <c r="A8" s="4" t="s">
        <v>353</v>
      </c>
      <c r="B8" s="4" t="s">
        <v>356</v>
      </c>
    </row>
    <row r="9" spans="1:3">
      <c r="A9" s="4" t="s">
        <v>351</v>
      </c>
      <c r="B9" s="4" t="s">
        <v>336</v>
      </c>
    </row>
    <row r="10" spans="1:3">
      <c r="A10" s="4" t="s">
        <v>357</v>
      </c>
    </row>
    <row r="11" spans="1:3">
      <c r="A11" s="4" t="s">
        <v>353</v>
      </c>
      <c r="B11" s="4" t="s">
        <v>356</v>
      </c>
    </row>
    <row r="12" spans="1:3">
      <c r="A12" s="4" t="s">
        <v>358</v>
      </c>
      <c r="B12" s="4" t="s">
        <v>359</v>
      </c>
    </row>
    <row r="13" spans="1:3">
      <c r="A13" s="4" t="s">
        <v>360</v>
      </c>
    </row>
    <row r="14" spans="1:3">
      <c r="A14" s="4" t="s">
        <v>353</v>
      </c>
      <c r="B14" s="4" t="s">
        <v>356</v>
      </c>
      <c r="C14" s="4" t="s">
        <v>361</v>
      </c>
    </row>
    <row r="15" spans="1:3">
      <c r="A15" s="4" t="s">
        <v>358</v>
      </c>
      <c r="B15" s="4" t="s">
        <v>359</v>
      </c>
    </row>
    <row r="16" spans="1:3">
      <c r="A16" s="4" t="s">
        <v>362</v>
      </c>
    </row>
    <row r="17" spans="1:3">
      <c r="A17" s="4" t="s">
        <v>353</v>
      </c>
      <c r="B17" s="4" t="s">
        <v>356</v>
      </c>
      <c r="C17" s="4" t="s">
        <v>363</v>
      </c>
    </row>
    <row r="18" spans="1:3">
      <c r="A18" s="4" t="s">
        <v>358</v>
      </c>
      <c r="B18" s="4" t="s">
        <v>359</v>
      </c>
    </row>
    <row r="19" spans="1:3">
      <c r="A19" s="4" t="s">
        <v>364</v>
      </c>
    </row>
    <row r="20" spans="1:3">
      <c r="A20" s="4" t="s">
        <v>353</v>
      </c>
      <c r="B20" s="4" t="s">
        <v>356</v>
      </c>
      <c r="C20" s="4" t="s">
        <v>365</v>
      </c>
    </row>
    <row r="21" spans="1:3">
      <c r="A21" s="4" t="s">
        <v>358</v>
      </c>
      <c r="B21" s="4" t="s">
        <v>359</v>
      </c>
    </row>
    <row r="22" spans="1:3">
      <c r="A22" s="4" t="s">
        <v>366</v>
      </c>
    </row>
    <row r="23" spans="1:3">
      <c r="A23" s="4" t="s">
        <v>353</v>
      </c>
      <c r="B23" s="4" t="s">
        <v>367</v>
      </c>
      <c r="C23" s="4" t="s">
        <v>368</v>
      </c>
    </row>
    <row r="24" spans="1:3">
      <c r="A24" s="4" t="s">
        <v>358</v>
      </c>
      <c r="B24" s="4" t="s">
        <v>359</v>
      </c>
    </row>
    <row r="25" spans="1:3">
      <c r="A25" s="4" t="s">
        <v>369</v>
      </c>
    </row>
    <row r="26" spans="1:3">
      <c r="A26" s="4" t="s">
        <v>353</v>
      </c>
      <c r="B26" s="4" t="s">
        <v>370</v>
      </c>
      <c r="C26" s="4" t="s">
        <v>363</v>
      </c>
    </row>
    <row r="27" spans="1:3">
      <c r="A27" s="4" t="s">
        <v>358</v>
      </c>
      <c r="B27" s="4" t="s">
        <v>359</v>
      </c>
    </row>
    <row r="28" spans="1:3"/>
    <row r="29" spans="1:3">
      <c r="A29" s="4" t="s">
        <v>361</v>
      </c>
      <c r="B29" s="4" t="s">
        <v>371</v>
      </c>
    </row>
    <row r="30" spans="1:3">
      <c r="A30" s="4" t="s">
        <v>363</v>
      </c>
      <c r="B30" s="4" t="s">
        <v>372</v>
      </c>
    </row>
    <row r="31" spans="1:3">
      <c r="A31" s="4" t="s">
        <v>365</v>
      </c>
      <c r="B31" s="4" t="s">
        <v>373</v>
      </c>
    </row>
    <row r="32" spans="1:3">
      <c r="A32" s="4" t="s">
        <v>368</v>
      </c>
      <c r="B32" s="4" t="s">
        <v>374</v>
      </c>
    </row>
  </sheetData>
  <mergeCells count="8">
    <mergeCell ref="A1:A2"/>
    <mergeCell ref="B1:C1"/>
    <mergeCell ref="B2:C2"/>
    <mergeCell ref="A28:C28"/>
    <mergeCell ref="B29:C29"/>
    <mergeCell ref="B30:C30"/>
    <mergeCell ref="B31:C31"/>
    <mergeCell ref="B32:C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76"/>
    <col customWidth="1" max="3" min="3" width="14"/>
    <col customWidth="1" max="4" min="4" width="14"/>
  </cols>
  <sheetData>
    <row r="1" spans="1:4">
      <c r="A1" s="1" t="s">
        <v>375</v>
      </c>
      <c r="C1" s="2" t="s">
        <v>2</v>
      </c>
      <c r="D1" s="2" t="s">
        <v>39</v>
      </c>
    </row>
    <row r="2" spans="1:4">
      <c r="A2" s="3" t="s">
        <v>179</v>
      </c>
    </row>
    <row r="3" spans="1:4">
      <c r="A3" s="4" t="s">
        <v>376</v>
      </c>
      <c r="C3" s="6" t="n">
        <v>76607089</v>
      </c>
      <c r="D3" s="6" t="n">
        <v>90518451</v>
      </c>
    </row>
    <row r="4" spans="1:4">
      <c r="A4" s="4" t="s">
        <v>377</v>
      </c>
      <c r="C4" s="5" t="n">
        <v>3644203</v>
      </c>
      <c r="D4" s="5" t="n">
        <v>4709794</v>
      </c>
    </row>
    <row r="5" spans="1:4">
      <c r="A5" s="4" t="s">
        <v>50</v>
      </c>
      <c r="C5" s="5" t="n">
        <v>80251292</v>
      </c>
      <c r="D5" s="5" t="n">
        <v>95228245</v>
      </c>
    </row>
    <row r="6" spans="1:4">
      <c r="A6" s="4" t="s">
        <v>378</v>
      </c>
      <c r="C6" s="5" t="n">
        <v>-67885085</v>
      </c>
      <c r="D6" s="5" t="n">
        <v>-72579677</v>
      </c>
    </row>
    <row r="7" spans="1:4">
      <c r="A7" s="4" t="s">
        <v>379</v>
      </c>
      <c r="B7" s="4" t="s">
        <v>361</v>
      </c>
      <c r="C7" s="5" t="n">
        <v>-7088094</v>
      </c>
      <c r="D7" s="5" t="n">
        <v>-7355650</v>
      </c>
    </row>
    <row r="8" spans="1:4">
      <c r="A8" s="4" t="s">
        <v>341</v>
      </c>
      <c r="C8" s="5" t="n">
        <v>-74973179</v>
      </c>
      <c r="D8" s="5" t="n">
        <v>-79935327</v>
      </c>
    </row>
    <row r="9" spans="1:4">
      <c r="A9" s="4" t="s">
        <v>380</v>
      </c>
      <c r="C9" s="6" t="n">
        <v>5278113</v>
      </c>
      <c r="D9" s="6" t="n">
        <v>15292918</v>
      </c>
    </row>
    <row r="10" spans="1:4"/>
    <row r="11" spans="1:4">
      <c r="A11" s="4" t="s">
        <v>361</v>
      </c>
      <c r="B11" s="4" t="s">
        <v>381</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82</v>
      </c>
      <c r="B1" s="2" t="s">
        <v>1</v>
      </c>
    </row>
    <row r="2" spans="1:2">
      <c r="B2" s="2" t="s">
        <v>2</v>
      </c>
    </row>
    <row r="3" spans="1:2">
      <c r="A3" s="4" t="s">
        <v>383</v>
      </c>
    </row>
    <row r="4" spans="1:2">
      <c r="A4" s="4" t="s">
        <v>384</v>
      </c>
      <c r="B4" s="4" t="s">
        <v>385</v>
      </c>
    </row>
    <row r="5" spans="1:2">
      <c r="A5" s="4" t="s">
        <v>386</v>
      </c>
    </row>
    <row r="6" spans="1:2">
      <c r="A6" s="4" t="s">
        <v>384</v>
      </c>
      <c r="B6" s="4" t="s">
        <v>387</v>
      </c>
    </row>
    <row r="7" spans="1:2">
      <c r="A7" s="4" t="s">
        <v>388</v>
      </c>
    </row>
    <row r="8" spans="1:2">
      <c r="A8" s="4" t="s">
        <v>384</v>
      </c>
      <c r="B8" s="4" t="s">
        <v>389</v>
      </c>
    </row>
    <row r="9" spans="1:2">
      <c r="A9" s="4" t="s">
        <v>390</v>
      </c>
    </row>
    <row r="10" spans="1:2">
      <c r="A10" s="4" t="s">
        <v>384</v>
      </c>
      <c r="B10" s="4" t="s">
        <v>391</v>
      </c>
    </row>
    <row r="11" spans="1:2">
      <c r="A11" s="4" t="s">
        <v>392</v>
      </c>
    </row>
    <row r="12" spans="1:2">
      <c r="A12" s="4" t="s">
        <v>384</v>
      </c>
      <c r="B12" s="4" t="s">
        <v>385</v>
      </c>
    </row>
    <row r="13" spans="1:2">
      <c r="A13" s="4" t="s">
        <v>393</v>
      </c>
    </row>
    <row r="14" spans="1:2">
      <c r="A14" s="4" t="s">
        <v>384</v>
      </c>
      <c r="B1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95</v>
      </c>
      <c r="B1" s="2" t="s">
        <v>1</v>
      </c>
    </row>
    <row r="2" spans="1:3">
      <c r="B2" s="2" t="s">
        <v>2</v>
      </c>
      <c r="C2" s="2" t="s">
        <v>39</v>
      </c>
    </row>
    <row r="3" spans="1:3">
      <c r="A3" s="3" t="s">
        <v>396</v>
      </c>
    </row>
    <row r="4" spans="1:3">
      <c r="A4" s="4" t="s">
        <v>397</v>
      </c>
      <c r="B4" s="6" t="n">
        <v>6200000</v>
      </c>
      <c r="C4" s="6" t="n">
        <v>16400000</v>
      </c>
    </row>
    <row r="5" spans="1:3">
      <c r="A5" s="4" t="s">
        <v>398</v>
      </c>
      <c r="B5" s="4" t="s">
        <v>399</v>
      </c>
    </row>
    <row r="6" spans="1:3">
      <c r="A6" s="4" t="s">
        <v>400</v>
      </c>
      <c r="B6" s="6" t="n">
        <v>200000</v>
      </c>
    </row>
    <row r="7" spans="1:3">
      <c r="A7" s="4" t="s">
        <v>401</v>
      </c>
      <c r="B7" s="5" t="n">
        <v>4208765</v>
      </c>
      <c r="C7" s="5" t="n">
        <v>4097621</v>
      </c>
    </row>
    <row r="8" spans="1:3">
      <c r="A8" s="4" t="s">
        <v>402</v>
      </c>
      <c r="B8" s="5" t="n">
        <v>200000</v>
      </c>
      <c r="C8" s="5" t="n">
        <v>900000</v>
      </c>
    </row>
    <row r="9" spans="1:3">
      <c r="A9" s="4" t="s">
        <v>403</v>
      </c>
      <c r="B9" s="5" t="n">
        <v>200000</v>
      </c>
      <c r="C9" s="6" t="n">
        <v>0</v>
      </c>
    </row>
    <row r="10" spans="1:3">
      <c r="A10" s="4" t="s">
        <v>404</v>
      </c>
      <c r="B10" s="6" t="n">
        <v>2600000</v>
      </c>
    </row>
    <row r="11" spans="1:3">
      <c r="A11" s="4" t="s">
        <v>405</v>
      </c>
      <c r="B11" s="4" t="s">
        <v>406</v>
      </c>
    </row>
    <row r="12" spans="1:3">
      <c r="A12" s="4" t="s">
        <v>407</v>
      </c>
      <c r="B12" s="4" t="s">
        <v>408</v>
      </c>
    </row>
    <row r="13" spans="1:3">
      <c r="A13" s="4" t="s">
        <v>409</v>
      </c>
      <c r="B13" s="4" t="s">
        <v>410</v>
      </c>
    </row>
    <row r="14" spans="1:3">
      <c r="A14" s="4" t="s">
        <v>411</v>
      </c>
    </row>
    <row r="15" spans="1:3">
      <c r="A15" s="3" t="s">
        <v>396</v>
      </c>
    </row>
    <row r="16" spans="1:3">
      <c r="A16" s="4" t="s">
        <v>412</v>
      </c>
      <c r="B16" s="4" t="s">
        <v>413</v>
      </c>
    </row>
    <row r="17" spans="1:3">
      <c r="A17" s="4" t="s">
        <v>414</v>
      </c>
    </row>
    <row r="18" spans="1:3">
      <c r="A18" s="3" t="s">
        <v>396</v>
      </c>
    </row>
    <row r="19" spans="1:3">
      <c r="A19" s="4" t="s">
        <v>412</v>
      </c>
      <c r="B19" s="4" t="s">
        <v>4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6</v>
      </c>
      <c r="B1" s="2" t="s">
        <v>2</v>
      </c>
      <c r="C1" s="2" t="s">
        <v>39</v>
      </c>
    </row>
    <row r="2" spans="1:3">
      <c r="A2" s="3" t="s">
        <v>183</v>
      </c>
    </row>
    <row r="3" spans="1:3">
      <c r="A3" s="4" t="s">
        <v>252</v>
      </c>
      <c r="B3" s="6" t="n">
        <v>63370426</v>
      </c>
      <c r="C3" s="6" t="n">
        <v>51812683</v>
      </c>
    </row>
    <row r="4" spans="1:3">
      <c r="A4" s="4" t="s">
        <v>417</v>
      </c>
      <c r="B4" s="5" t="n">
        <v>-15827349</v>
      </c>
      <c r="C4" s="5" t="n">
        <v>-11524131</v>
      </c>
    </row>
    <row r="5" spans="1:3">
      <c r="A5" s="4" t="s">
        <v>418</v>
      </c>
      <c r="B5" s="6" t="n">
        <v>47543077</v>
      </c>
      <c r="C5" s="6" t="n">
        <v>402885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9</v>
      </c>
      <c r="B1" s="2" t="s">
        <v>1</v>
      </c>
    </row>
    <row r="2" spans="1:3">
      <c r="B2" s="2" t="s">
        <v>2</v>
      </c>
      <c r="C2" s="2" t="s">
        <v>39</v>
      </c>
    </row>
    <row r="3" spans="1:3">
      <c r="A3" s="3" t="s">
        <v>183</v>
      </c>
    </row>
    <row r="4" spans="1:3">
      <c r="A4" s="4" t="s">
        <v>420</v>
      </c>
      <c r="B4" s="6" t="n">
        <v>11524131</v>
      </c>
      <c r="C4" s="6" t="n">
        <v>28209249</v>
      </c>
    </row>
    <row r="5" spans="1:3">
      <c r="A5" s="4" t="s">
        <v>136</v>
      </c>
      <c r="B5" s="5" t="n">
        <v>3352063</v>
      </c>
      <c r="C5" s="5" t="n">
        <v>3854014</v>
      </c>
    </row>
    <row r="6" spans="1:3">
      <c r="A6" s="4" t="s">
        <v>421</v>
      </c>
      <c r="B6" s="5" t="n">
        <v>524789</v>
      </c>
      <c r="C6" s="5" t="n">
        <v>-17482713</v>
      </c>
    </row>
    <row r="7" spans="1:3">
      <c r="A7" s="4" t="s">
        <v>422</v>
      </c>
      <c r="B7" s="5" t="n">
        <v>-209461</v>
      </c>
      <c r="C7" s="5" t="n">
        <v>-1793870</v>
      </c>
    </row>
    <row r="8" spans="1:3">
      <c r="A8" s="4" t="s">
        <v>423</v>
      </c>
      <c r="B8" s="6" t="n">
        <v>15827349</v>
      </c>
      <c r="C8" s="6" t="n">
        <v>115241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4</v>
      </c>
      <c r="B1" s="2" t="s">
        <v>1</v>
      </c>
    </row>
    <row r="2" spans="1:3">
      <c r="B2" s="2" t="s">
        <v>2</v>
      </c>
      <c r="C2" s="2" t="s">
        <v>39</v>
      </c>
    </row>
    <row r="3" spans="1:3">
      <c r="A3" s="3" t="s">
        <v>425</v>
      </c>
    </row>
    <row r="4" spans="1:3">
      <c r="A4" s="4" t="s">
        <v>426</v>
      </c>
      <c r="B4" s="6" t="n">
        <v>1500000</v>
      </c>
    </row>
    <row r="5" spans="1:3">
      <c r="A5" s="4" t="s">
        <v>427</v>
      </c>
      <c r="C5" s="6" t="n">
        <v>2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28</v>
      </c>
      <c r="B1" s="2" t="s">
        <v>2</v>
      </c>
      <c r="C1" s="2" t="s">
        <v>39</v>
      </c>
      <c r="D1" s="2" t="s">
        <v>338</v>
      </c>
    </row>
    <row r="2" spans="1:4">
      <c r="A2" s="3" t="s">
        <v>186</v>
      </c>
    </row>
    <row r="3" spans="1:4">
      <c r="A3" s="4" t="s">
        <v>255</v>
      </c>
      <c r="B3" s="6" t="n">
        <v>1653351</v>
      </c>
      <c r="C3" s="6" t="n">
        <v>7742057</v>
      </c>
    </row>
    <row r="4" spans="1:4">
      <c r="A4" s="4" t="s">
        <v>429</v>
      </c>
      <c r="B4" s="5" t="n">
        <v>18867</v>
      </c>
      <c r="C4" s="5" t="n">
        <v>1685645</v>
      </c>
    </row>
    <row r="5" spans="1:4">
      <c r="A5" s="4" t="s">
        <v>417</v>
      </c>
      <c r="B5" s="5" t="n">
        <v>-1432095</v>
      </c>
      <c r="C5" s="5" t="n">
        <v>-2334672</v>
      </c>
      <c r="D5" s="6" t="n">
        <v>-2403362</v>
      </c>
    </row>
    <row r="6" spans="1:4">
      <c r="A6" s="4" t="s">
        <v>430</v>
      </c>
      <c r="B6" s="6" t="n">
        <v>240123</v>
      </c>
      <c r="C6" s="6" t="n">
        <v>70930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1</v>
      </c>
      <c r="B1" s="2" t="s">
        <v>1</v>
      </c>
    </row>
    <row r="2" spans="1:3">
      <c r="B2" s="2" t="s">
        <v>2</v>
      </c>
      <c r="C2" s="2" t="s">
        <v>39</v>
      </c>
    </row>
    <row r="3" spans="1:3">
      <c r="A3" s="3" t="s">
        <v>186</v>
      </c>
    </row>
    <row r="4" spans="1:3">
      <c r="A4" s="4" t="s">
        <v>420</v>
      </c>
      <c r="B4" s="6" t="n">
        <v>2334672</v>
      </c>
      <c r="C4" s="6" t="n">
        <v>2403362</v>
      </c>
    </row>
    <row r="5" spans="1:3">
      <c r="A5" s="4" t="s">
        <v>432</v>
      </c>
      <c r="B5" s="5" t="n">
        <v>-852275</v>
      </c>
      <c r="C5" s="5" t="n">
        <v>129212</v>
      </c>
    </row>
    <row r="6" spans="1:3">
      <c r="A6" s="4" t="s">
        <v>433</v>
      </c>
      <c r="B6" s="4" t="s">
        <v>62</v>
      </c>
      <c r="C6" s="4" t="s">
        <v>62</v>
      </c>
    </row>
    <row r="7" spans="1:3">
      <c r="A7" s="4" t="s">
        <v>422</v>
      </c>
      <c r="B7" s="5" t="n">
        <v>-50302</v>
      </c>
      <c r="C7" s="5" t="n">
        <v>-197902</v>
      </c>
    </row>
    <row r="8" spans="1:3">
      <c r="A8" s="4" t="s">
        <v>423</v>
      </c>
      <c r="B8" s="6" t="n">
        <v>1432095</v>
      </c>
      <c r="C8" s="6" t="n">
        <v>23346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34</v>
      </c>
      <c r="B1" s="2" t="s">
        <v>1</v>
      </c>
    </row>
    <row r="2" spans="1:4">
      <c r="B2" s="2" t="s">
        <v>2</v>
      </c>
      <c r="C2" s="2" t="s">
        <v>39</v>
      </c>
      <c r="D2" s="2" t="s">
        <v>435</v>
      </c>
    </row>
    <row r="3" spans="1:4">
      <c r="A3" s="3" t="s">
        <v>436</v>
      </c>
    </row>
    <row r="4" spans="1:4">
      <c r="A4" s="4" t="s">
        <v>437</v>
      </c>
      <c r="D4" s="6" t="n">
        <v>2100000</v>
      </c>
    </row>
    <row r="5" spans="1:4">
      <c r="A5" s="4" t="s">
        <v>438</v>
      </c>
      <c r="D5" s="5" t="n">
        <v>1700000</v>
      </c>
    </row>
    <row r="6" spans="1:4">
      <c r="A6" s="4" t="s">
        <v>439</v>
      </c>
      <c r="C6" s="6" t="n">
        <v>400000</v>
      </c>
    </row>
    <row r="7" spans="1:4">
      <c r="A7" s="4" t="s">
        <v>440</v>
      </c>
      <c r="B7" s="6" t="n">
        <v>1700000</v>
      </c>
    </row>
    <row r="8" spans="1:4">
      <c r="A8" s="4" t="s">
        <v>441</v>
      </c>
      <c r="B8" s="6" t="n">
        <v>199000</v>
      </c>
    </row>
    <row r="9" spans="1:4">
      <c r="A9" s="4" t="s">
        <v>442</v>
      </c>
    </row>
    <row r="10" spans="1:4">
      <c r="A10" s="3" t="s">
        <v>436</v>
      </c>
    </row>
    <row r="11" spans="1:4">
      <c r="A11" s="4" t="s">
        <v>437</v>
      </c>
      <c r="D11" s="5" t="n">
        <v>13700000</v>
      </c>
    </row>
    <row r="12" spans="1:4">
      <c r="A12" s="4" t="s">
        <v>438</v>
      </c>
      <c r="D12" s="6" t="n">
        <v>11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53"/>
    <col customWidth="1" max="5" min="5" width="59"/>
    <col customWidth="1" max="6" min="6" width="39"/>
    <col customWidth="1" max="7" min="7" width="13"/>
  </cols>
  <sheetData>
    <row r="1" spans="1:7">
      <c r="A1" s="1" t="s">
        <v>112</v>
      </c>
      <c r="B1" s="2" t="s">
        <v>113</v>
      </c>
      <c r="C1" s="2" t="s">
        <v>114</v>
      </c>
      <c r="D1" s="2" t="s">
        <v>115</v>
      </c>
      <c r="E1" s="2" t="s">
        <v>116</v>
      </c>
      <c r="F1" s="2" t="s">
        <v>71</v>
      </c>
      <c r="G1" s="2" t="s">
        <v>117</v>
      </c>
    </row>
    <row r="2" spans="1:7">
      <c r="A2" s="4" t="s">
        <v>118</v>
      </c>
      <c r="B2" s="6" t="n">
        <v>2181</v>
      </c>
      <c r="C2" s="6" t="n">
        <v>38373584</v>
      </c>
      <c r="D2" s="6" t="n">
        <v>-15398817</v>
      </c>
      <c r="E2" s="6" t="n">
        <v>6248357</v>
      </c>
      <c r="F2" s="6" t="n">
        <v>10475225</v>
      </c>
      <c r="G2" s="6" t="n">
        <v>39700530</v>
      </c>
    </row>
    <row r="3" spans="1:7">
      <c r="A3" s="4" t="s">
        <v>119</v>
      </c>
      <c r="B3" s="5" t="n">
        <v>2180799</v>
      </c>
    </row>
    <row r="4" spans="1:7">
      <c r="A4" s="4" t="s">
        <v>106</v>
      </c>
      <c r="B4" s="4" t="s">
        <v>62</v>
      </c>
      <c r="C4" s="4" t="s">
        <v>62</v>
      </c>
      <c r="D4" s="5" t="n">
        <v>-15806014</v>
      </c>
      <c r="F4" s="4" t="s">
        <v>62</v>
      </c>
      <c r="G4" s="5" t="n">
        <v>-15806014</v>
      </c>
    </row>
    <row r="5" spans="1:7">
      <c r="A5" s="4" t="s">
        <v>120</v>
      </c>
      <c r="B5" s="4" t="s">
        <v>62</v>
      </c>
      <c r="C5" s="4" t="s">
        <v>62</v>
      </c>
      <c r="D5" s="4" t="s">
        <v>62</v>
      </c>
      <c r="F5" s="5" t="n">
        <v>-2766786</v>
      </c>
      <c r="G5" s="5" t="n">
        <v>-2766786</v>
      </c>
    </row>
    <row r="6" spans="1:7">
      <c r="A6" s="4" t="s">
        <v>121</v>
      </c>
      <c r="B6" s="6" t="n">
        <v>2181</v>
      </c>
      <c r="C6" s="5" t="n">
        <v>38373584</v>
      </c>
      <c r="D6" s="5" t="n">
        <v>-31204831</v>
      </c>
      <c r="E6" s="5" t="n">
        <v>6248357</v>
      </c>
      <c r="F6" s="5" t="n">
        <v>7708439</v>
      </c>
      <c r="G6" s="5" t="n">
        <v>21127730</v>
      </c>
    </row>
    <row r="7" spans="1:7">
      <c r="A7" s="4" t="s">
        <v>122</v>
      </c>
      <c r="B7" s="5" t="n">
        <v>2180799</v>
      </c>
    </row>
    <row r="8" spans="1:7">
      <c r="A8" s="4" t="s">
        <v>123</v>
      </c>
      <c r="B8" s="6" t="n">
        <v>107</v>
      </c>
      <c r="C8" s="5" t="n">
        <v>-107</v>
      </c>
      <c r="D8" s="4" t="s">
        <v>62</v>
      </c>
      <c r="E8" s="4" t="s">
        <v>62</v>
      </c>
      <c r="F8" s="4" t="s">
        <v>62</v>
      </c>
      <c r="G8" s="4" t="s">
        <v>62</v>
      </c>
    </row>
    <row r="9" spans="1:7">
      <c r="A9" s="4" t="s">
        <v>124</v>
      </c>
      <c r="B9" s="5" t="n">
        <v>106859</v>
      </c>
    </row>
    <row r="10" spans="1:7">
      <c r="A10" s="4" t="s">
        <v>125</v>
      </c>
      <c r="B10" s="6" t="n">
        <v>100</v>
      </c>
      <c r="C10" s="5" t="n">
        <v>288900</v>
      </c>
      <c r="D10" s="4" t="s">
        <v>62</v>
      </c>
      <c r="E10" s="4" t="s">
        <v>62</v>
      </c>
      <c r="F10" s="4" t="s">
        <v>62</v>
      </c>
      <c r="G10" s="5" t="n">
        <v>289000</v>
      </c>
    </row>
    <row r="11" spans="1:7">
      <c r="A11" s="4" t="s">
        <v>126</v>
      </c>
      <c r="B11" s="5" t="n">
        <v>100000</v>
      </c>
    </row>
    <row r="12" spans="1:7">
      <c r="A12" s="4" t="s">
        <v>106</v>
      </c>
      <c r="B12" s="4" t="s">
        <v>62</v>
      </c>
      <c r="C12" s="4" t="s">
        <v>62</v>
      </c>
      <c r="D12" s="5" t="n">
        <v>-11038120</v>
      </c>
      <c r="E12" s="4" t="s">
        <v>62</v>
      </c>
      <c r="F12" s="4" t="s">
        <v>62</v>
      </c>
      <c r="G12" s="5" t="n">
        <v>-11038120</v>
      </c>
    </row>
    <row r="13" spans="1:7">
      <c r="A13" s="4" t="s">
        <v>127</v>
      </c>
      <c r="B13" s="4" t="s">
        <v>62</v>
      </c>
      <c r="C13" s="4" t="s">
        <v>62</v>
      </c>
      <c r="D13" s="4" t="s">
        <v>62</v>
      </c>
      <c r="E13" s="5" t="n">
        <v>-265</v>
      </c>
      <c r="F13" s="4" t="s">
        <v>62</v>
      </c>
      <c r="G13" s="5" t="n">
        <v>-265</v>
      </c>
    </row>
    <row r="14" spans="1:7">
      <c r="A14" s="4" t="s">
        <v>120</v>
      </c>
      <c r="B14" s="4" t="s">
        <v>62</v>
      </c>
      <c r="C14" s="4" t="s">
        <v>62</v>
      </c>
      <c r="D14" s="4" t="s">
        <v>62</v>
      </c>
      <c r="E14" s="4" t="s">
        <v>62</v>
      </c>
      <c r="F14" s="5" t="n">
        <v>-499361</v>
      </c>
      <c r="G14" s="5" t="n">
        <v>-499361</v>
      </c>
    </row>
    <row r="15" spans="1:7">
      <c r="A15" s="4" t="s">
        <v>128</v>
      </c>
      <c r="B15" s="6" t="n">
        <v>2388</v>
      </c>
      <c r="C15" s="6" t="n">
        <v>38662377</v>
      </c>
      <c r="D15" s="6" t="n">
        <v>-42242951</v>
      </c>
      <c r="E15" s="6" t="n">
        <v>6248092</v>
      </c>
      <c r="F15" s="6" t="n">
        <v>7209078</v>
      </c>
      <c r="G15" s="6" t="n">
        <v>9878984</v>
      </c>
    </row>
    <row r="16" spans="1:7">
      <c r="A16" s="4" t="s">
        <v>129</v>
      </c>
      <c r="B16" s="5" t="n">
        <v>2387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3</v>
      </c>
      <c r="B1" s="2" t="s">
        <v>2</v>
      </c>
      <c r="C1" s="2" t="s">
        <v>39</v>
      </c>
    </row>
    <row r="2" spans="1:3">
      <c r="A2" s="4" t="s">
        <v>117</v>
      </c>
      <c r="B2" s="6" t="n">
        <v>6623417</v>
      </c>
      <c r="C2" s="6" t="n">
        <v>6541827</v>
      </c>
    </row>
    <row r="3" spans="1:3">
      <c r="A3" s="4" t="s">
        <v>444</v>
      </c>
      <c r="B3" s="5" t="n">
        <v>-2979214</v>
      </c>
      <c r="C3" s="5" t="n">
        <v>-1832033</v>
      </c>
    </row>
    <row r="4" spans="1:3">
      <c r="A4" s="4" t="s">
        <v>445</v>
      </c>
      <c r="B4" s="5" t="n">
        <v>3644203</v>
      </c>
      <c r="C4" s="5" t="n">
        <v>4709794</v>
      </c>
    </row>
    <row r="5" spans="1:3">
      <c r="A5" s="4" t="s">
        <v>446</v>
      </c>
    </row>
    <row r="6" spans="1:3">
      <c r="A6" s="4" t="s">
        <v>117</v>
      </c>
      <c r="B6" s="5" t="n">
        <v>896326</v>
      </c>
      <c r="C6" s="5" t="n">
        <v>754997</v>
      </c>
    </row>
    <row r="7" spans="1:3">
      <c r="A7" s="4" t="s">
        <v>447</v>
      </c>
    </row>
    <row r="8" spans="1:3">
      <c r="A8" s="4" t="s">
        <v>117</v>
      </c>
      <c r="B8" s="5" t="n">
        <v>4249609</v>
      </c>
      <c r="C8" s="5" t="n">
        <v>4299862</v>
      </c>
    </row>
    <row r="9" spans="1:3">
      <c r="A9" s="4" t="s">
        <v>386</v>
      </c>
    </row>
    <row r="10" spans="1:3">
      <c r="A10" s="4" t="s">
        <v>117</v>
      </c>
      <c r="B10" s="5" t="n">
        <v>1168846</v>
      </c>
      <c r="C10" s="5" t="n">
        <v>1172059</v>
      </c>
    </row>
    <row r="11" spans="1:3">
      <c r="A11" s="4" t="s">
        <v>448</v>
      </c>
    </row>
    <row r="12" spans="1:3">
      <c r="A12" s="4" t="s">
        <v>117</v>
      </c>
      <c r="B12" s="6" t="n">
        <v>308636</v>
      </c>
      <c r="C12" s="6" t="n">
        <v>3149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9</v>
      </c>
      <c r="B1" s="2" t="s">
        <v>1</v>
      </c>
    </row>
    <row r="2" spans="1:3">
      <c r="B2" s="2" t="s">
        <v>2</v>
      </c>
      <c r="C2" s="2" t="s">
        <v>39</v>
      </c>
    </row>
    <row r="3" spans="1:3">
      <c r="A3" s="3" t="s">
        <v>189</v>
      </c>
    </row>
    <row r="4" spans="1:3">
      <c r="A4" s="4" t="s">
        <v>450</v>
      </c>
      <c r="B4" s="6" t="n">
        <v>1200000</v>
      </c>
      <c r="C4" s="6" t="n">
        <v>2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9</v>
      </c>
    </row>
    <row r="2" spans="1:3">
      <c r="A2" s="4" t="s">
        <v>452</v>
      </c>
      <c r="B2" s="6" t="n">
        <v>17700720</v>
      </c>
      <c r="C2" s="6" t="n">
        <v>16555440</v>
      </c>
    </row>
    <row r="3" spans="1:3">
      <c r="A3" s="4" t="s">
        <v>453</v>
      </c>
    </row>
    <row r="4" spans="1:3">
      <c r="A4" s="4" t="s">
        <v>452</v>
      </c>
      <c r="B4" s="5" t="n">
        <v>17700720</v>
      </c>
      <c r="C4" s="5" t="n">
        <v>12040320</v>
      </c>
    </row>
    <row r="5" spans="1:3">
      <c r="A5" s="4" t="s">
        <v>454</v>
      </c>
    </row>
    <row r="6" spans="1:3">
      <c r="A6" s="4" t="s">
        <v>452</v>
      </c>
      <c r="B6" s="4" t="s">
        <v>62</v>
      </c>
      <c r="C6" s="6" t="n">
        <v>4515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55</v>
      </c>
      <c r="B1" s="2" t="s">
        <v>456</v>
      </c>
      <c r="C1" s="2" t="s">
        <v>1</v>
      </c>
    </row>
    <row r="2" spans="1:4">
      <c r="B2" s="2" t="s">
        <v>457</v>
      </c>
      <c r="C2" s="2" t="s">
        <v>2</v>
      </c>
      <c r="D2" s="2" t="s">
        <v>39</v>
      </c>
    </row>
    <row r="3" spans="1:4">
      <c r="A3" s="3" t="s">
        <v>458</v>
      </c>
    </row>
    <row r="4" spans="1:4">
      <c r="A4" s="4" t="s">
        <v>98</v>
      </c>
      <c r="C4" s="6" t="n">
        <v>-830978</v>
      </c>
      <c r="D4" s="6" t="n">
        <v>-838323</v>
      </c>
    </row>
    <row r="5" spans="1:4">
      <c r="A5" s="4" t="s">
        <v>459</v>
      </c>
      <c r="C5" s="4" t="s">
        <v>460</v>
      </c>
    </row>
    <row r="6" spans="1:4">
      <c r="A6" s="4" t="s">
        <v>461</v>
      </c>
      <c r="C6" s="6" t="n">
        <v>17000000</v>
      </c>
    </row>
    <row r="7" spans="1:4">
      <c r="A7" s="4" t="s">
        <v>462</v>
      </c>
      <c r="C7" s="6" t="n">
        <v>14000000</v>
      </c>
      <c r="D7" s="5" t="n">
        <v>18100000</v>
      </c>
    </row>
    <row r="8" spans="1:4">
      <c r="A8" s="4" t="s">
        <v>463</v>
      </c>
      <c r="C8" s="4" t="s">
        <v>464</v>
      </c>
    </row>
    <row r="9" spans="1:4">
      <c r="A9" s="4" t="s">
        <v>42</v>
      </c>
      <c r="C9" s="6" t="n">
        <v>4200000</v>
      </c>
      <c r="D9" s="6" t="n">
        <v>4100000</v>
      </c>
    </row>
    <row r="10" spans="1:4">
      <c r="A10" s="4" t="s">
        <v>465</v>
      </c>
      <c r="C10" s="5" t="n">
        <v>17700720</v>
      </c>
    </row>
    <row r="11" spans="1:4">
      <c r="A11" s="4" t="s">
        <v>466</v>
      </c>
      <c r="B11" s="6" t="n">
        <v>8112830</v>
      </c>
    </row>
    <row r="12" spans="1:4">
      <c r="A12" s="4" t="s">
        <v>467</v>
      </c>
      <c r="C12" s="6" t="n">
        <v>4500000</v>
      </c>
    </row>
    <row r="13" spans="1:4">
      <c r="A13" s="4" t="s">
        <v>453</v>
      </c>
    </row>
    <row r="14" spans="1:4">
      <c r="A14" s="3" t="s">
        <v>458</v>
      </c>
    </row>
    <row r="15" spans="1:4">
      <c r="A15" s="4" t="s">
        <v>468</v>
      </c>
      <c r="C15" s="4" t="s">
        <v>469</v>
      </c>
    </row>
    <row r="16" spans="1:4">
      <c r="A16" s="4" t="s">
        <v>454</v>
      </c>
    </row>
    <row r="17" spans="1:4">
      <c r="A17" s="3" t="s">
        <v>458</v>
      </c>
    </row>
    <row r="18" spans="1:4">
      <c r="A18" s="4" t="s">
        <v>468</v>
      </c>
      <c r="C18" s="4" t="s">
        <v>47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1</v>
      </c>
      <c r="B1" s="2" t="s">
        <v>2</v>
      </c>
      <c r="C1" s="2" t="s">
        <v>39</v>
      </c>
    </row>
    <row r="2" spans="1:3">
      <c r="A2" s="4" t="s">
        <v>57</v>
      </c>
      <c r="B2" s="6" t="n">
        <v>2261766</v>
      </c>
      <c r="C2" s="6" t="n">
        <v>1491125</v>
      </c>
    </row>
    <row r="3" spans="1:3">
      <c r="A3" s="4" t="s">
        <v>472</v>
      </c>
    </row>
    <row r="4" spans="1:3">
      <c r="A4" s="4" t="s">
        <v>57</v>
      </c>
      <c r="B4" s="5" t="n">
        <v>1070535</v>
      </c>
      <c r="C4" s="5" t="n">
        <v>715086</v>
      </c>
    </row>
    <row r="5" spans="1:3">
      <c r="A5" s="4" t="s">
        <v>473</v>
      </c>
    </row>
    <row r="6" spans="1:3">
      <c r="A6" s="4" t="s">
        <v>57</v>
      </c>
      <c r="B6" s="6" t="n">
        <v>1191231</v>
      </c>
      <c r="C6" s="6" t="n">
        <v>7760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4</v>
      </c>
      <c r="B1" s="2" t="s">
        <v>1</v>
      </c>
    </row>
    <row r="2" spans="1:3">
      <c r="B2" s="2" t="s">
        <v>2</v>
      </c>
      <c r="C2" s="2" t="s">
        <v>39</v>
      </c>
    </row>
    <row r="3" spans="1:3">
      <c r="A3" s="3" t="s">
        <v>475</v>
      </c>
    </row>
    <row r="4" spans="1:3">
      <c r="A4" s="4" t="s">
        <v>476</v>
      </c>
      <c r="B4" s="6" t="n">
        <v>1800000</v>
      </c>
      <c r="C4" s="6" t="n">
        <v>1200000</v>
      </c>
    </row>
    <row r="5" spans="1:3">
      <c r="A5" s="4" t="s">
        <v>477</v>
      </c>
      <c r="B5" s="5" t="n">
        <v>461766</v>
      </c>
      <c r="C5" s="5" t="n">
        <v>291125</v>
      </c>
    </row>
    <row r="6" spans="1:3">
      <c r="A6" s="4" t="s">
        <v>478</v>
      </c>
      <c r="B6" s="6" t="n">
        <v>663777</v>
      </c>
    </row>
    <row r="7" spans="1:3">
      <c r="A7" s="4" t="s">
        <v>479</v>
      </c>
    </row>
    <row r="8" spans="1:3">
      <c r="A8" s="3" t="s">
        <v>475</v>
      </c>
    </row>
    <row r="9" spans="1:3">
      <c r="A9" s="4" t="s">
        <v>351</v>
      </c>
      <c r="B9" s="4" t="s">
        <v>480</v>
      </c>
    </row>
    <row r="10" spans="1:3">
      <c r="A10" s="4" t="s">
        <v>481</v>
      </c>
      <c r="B10" s="6" t="n">
        <v>6996400</v>
      </c>
      <c r="C10" s="6" t="n">
        <v>1136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82</v>
      </c>
      <c r="B1" s="2" t="s">
        <v>1</v>
      </c>
    </row>
    <row r="2" spans="1:3">
      <c r="B2" s="2" t="s">
        <v>2</v>
      </c>
      <c r="C2" s="2" t="s">
        <v>39</v>
      </c>
    </row>
    <row r="3" spans="1:3">
      <c r="A3" s="3" t="s">
        <v>200</v>
      </c>
    </row>
    <row r="4" spans="1:3">
      <c r="A4" s="4" t="s">
        <v>483</v>
      </c>
      <c r="B4" s="6" t="n">
        <v>-1352589</v>
      </c>
      <c r="C4" s="6" t="n">
        <v>-1556270</v>
      </c>
    </row>
    <row r="5" spans="1:3">
      <c r="A5" s="4" t="s">
        <v>484</v>
      </c>
      <c r="B5" s="5" t="n">
        <v>-9685531</v>
      </c>
      <c r="C5" s="5" t="n">
        <v>-12504769</v>
      </c>
    </row>
    <row r="6" spans="1:3">
      <c r="A6" s="4" t="s">
        <v>485</v>
      </c>
      <c r="B6" s="6" t="n">
        <v>-11038120</v>
      </c>
      <c r="C6" s="6" t="n">
        <v>-140610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6</v>
      </c>
      <c r="B1" s="2" t="s">
        <v>2</v>
      </c>
      <c r="C1" s="2" t="s">
        <v>39</v>
      </c>
    </row>
    <row r="2" spans="1:3">
      <c r="A2" s="3" t="s">
        <v>487</v>
      </c>
    </row>
    <row r="3" spans="1:3">
      <c r="A3" s="4" t="s">
        <v>488</v>
      </c>
      <c r="B3" s="6" t="n">
        <v>2588917</v>
      </c>
      <c r="C3" s="6" t="n">
        <v>5169993</v>
      </c>
    </row>
    <row r="4" spans="1:3">
      <c r="A4" s="4" t="s">
        <v>489</v>
      </c>
      <c r="B4" s="5" t="n">
        <v>190094</v>
      </c>
      <c r="C4" s="4" t="s">
        <v>62</v>
      </c>
    </row>
    <row r="5" spans="1:3">
      <c r="A5" s="4" t="s">
        <v>138</v>
      </c>
      <c r="B5" s="5" t="n">
        <v>393673</v>
      </c>
      <c r="C5" s="5" t="n">
        <v>393673</v>
      </c>
    </row>
    <row r="6" spans="1:3">
      <c r="A6" s="4" t="s">
        <v>490</v>
      </c>
      <c r="B6" s="5" t="n">
        <v>411436</v>
      </c>
      <c r="C6" s="5" t="n">
        <v>975894</v>
      </c>
    </row>
    <row r="7" spans="1:3">
      <c r="A7" s="4" t="s">
        <v>491</v>
      </c>
      <c r="B7" s="5" t="n">
        <v>238649</v>
      </c>
      <c r="C7" s="5" t="n">
        <v>217020</v>
      </c>
    </row>
    <row r="8" spans="1:3">
      <c r="A8" s="4" t="s">
        <v>492</v>
      </c>
      <c r="B8" s="5" t="n">
        <v>-3822769</v>
      </c>
      <c r="C8" s="5" t="n">
        <v>-6756580</v>
      </c>
    </row>
    <row r="9" spans="1:3">
      <c r="A9" s="4" t="s">
        <v>493</v>
      </c>
      <c r="B9" s="4" t="s">
        <v>62</v>
      </c>
      <c r="C9" s="4" t="s">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94</v>
      </c>
      <c r="B1" s="2" t="s">
        <v>1</v>
      </c>
    </row>
    <row r="2" spans="1:3">
      <c r="B2" s="2" t="s">
        <v>2</v>
      </c>
      <c r="C2" s="2" t="s">
        <v>39</v>
      </c>
    </row>
    <row r="3" spans="1:3">
      <c r="A3" s="3" t="s">
        <v>200</v>
      </c>
    </row>
    <row r="4" spans="1:3">
      <c r="A4" s="4" t="s">
        <v>495</v>
      </c>
      <c r="B4" s="4" t="s">
        <v>496</v>
      </c>
      <c r="C4" s="4" t="s">
        <v>496</v>
      </c>
    </row>
    <row r="5" spans="1:3">
      <c r="A5" s="4" t="s">
        <v>497</v>
      </c>
      <c r="B5" s="4" t="s">
        <v>498</v>
      </c>
      <c r="C5" s="4" t="s">
        <v>498</v>
      </c>
    </row>
    <row r="6" spans="1:3">
      <c r="A6" s="4" t="s">
        <v>499</v>
      </c>
      <c r="B6" s="4" t="s">
        <v>500</v>
      </c>
      <c r="C6" s="4" t="s">
        <v>500</v>
      </c>
    </row>
    <row r="7" spans="1:3">
      <c r="A7" s="4" t="s">
        <v>501</v>
      </c>
      <c r="B7" s="4" t="s">
        <v>502</v>
      </c>
      <c r="C7" s="4" t="s">
        <v>502</v>
      </c>
    </row>
    <row r="8" spans="1:3">
      <c r="A8" s="4" t="s">
        <v>503</v>
      </c>
      <c r="B8" s="4" t="s">
        <v>504</v>
      </c>
      <c r="C8" s="4" t="s">
        <v>504</v>
      </c>
    </row>
    <row r="9" spans="1:3">
      <c r="A9" s="4" t="s">
        <v>505</v>
      </c>
      <c r="B9" s="4" t="s">
        <v>506</v>
      </c>
      <c r="C9" s="4" t="s">
        <v>62</v>
      </c>
    </row>
    <row r="10" spans="1:3">
      <c r="A10" s="4" t="s">
        <v>507</v>
      </c>
      <c r="B10" s="4" t="s">
        <v>508</v>
      </c>
      <c r="C10" s="4" t="s">
        <v>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10</v>
      </c>
      <c r="B1" s="2" t="s">
        <v>1</v>
      </c>
    </row>
    <row r="2" spans="1:3">
      <c r="B2" s="2" t="s">
        <v>2</v>
      </c>
      <c r="C2" s="2" t="s">
        <v>39</v>
      </c>
    </row>
    <row r="3" spans="1:3">
      <c r="A3" s="3" t="s">
        <v>511</v>
      </c>
    </row>
    <row r="4" spans="1:3">
      <c r="A4" s="4" t="s">
        <v>512</v>
      </c>
      <c r="B4" s="6" t="n">
        <v>300000</v>
      </c>
    </row>
    <row r="5" spans="1:3">
      <c r="A5" s="4" t="s">
        <v>513</v>
      </c>
      <c r="B5" s="6" t="n">
        <v>700000</v>
      </c>
    </row>
    <row r="6" spans="1:3">
      <c r="A6" s="4" t="s">
        <v>514</v>
      </c>
      <c r="B6" s="4" t="s">
        <v>515</v>
      </c>
    </row>
    <row r="7" spans="1:3">
      <c r="A7" s="4" t="s">
        <v>516</v>
      </c>
      <c r="B7" s="4" t="s">
        <v>336</v>
      </c>
    </row>
    <row r="8" spans="1:3">
      <c r="A8" s="4" t="s">
        <v>517</v>
      </c>
      <c r="B8" s="4" t="s">
        <v>500</v>
      </c>
      <c r="C8" s="4" t="s">
        <v>500</v>
      </c>
    </row>
    <row r="9" spans="1:3">
      <c r="A9" s="4" t="s">
        <v>518</v>
      </c>
      <c r="B9" s="4" t="s">
        <v>496</v>
      </c>
      <c r="C9" s="4" t="s">
        <v>496</v>
      </c>
    </row>
    <row r="10" spans="1:3">
      <c r="A10" s="4" t="s">
        <v>519</v>
      </c>
      <c r="B10" s="6" t="n">
        <v>3800000</v>
      </c>
      <c r="C10" s="6" t="n">
        <v>6700000</v>
      </c>
    </row>
    <row r="11" spans="1:3">
      <c r="A11" s="4" t="s">
        <v>520</v>
      </c>
      <c r="B11" s="5" t="n">
        <v>200000</v>
      </c>
      <c r="C11" s="5" t="n">
        <v>200000</v>
      </c>
    </row>
    <row r="12" spans="1:3">
      <c r="A12" s="4" t="s">
        <v>521</v>
      </c>
      <c r="B12" s="5" t="n">
        <v>103419</v>
      </c>
      <c r="C12" s="5" t="n">
        <v>95708</v>
      </c>
    </row>
    <row r="13" spans="1:3">
      <c r="A13" s="4" t="s">
        <v>522</v>
      </c>
      <c r="B13" s="6" t="n">
        <v>-2933811</v>
      </c>
      <c r="C13" s="6" t="n">
        <v>3692053</v>
      </c>
    </row>
    <row r="14" spans="1:3">
      <c r="A14" s="4" t="s">
        <v>523</v>
      </c>
    </row>
    <row r="15" spans="1:3">
      <c r="A15" s="3" t="s">
        <v>511</v>
      </c>
    </row>
    <row r="16" spans="1:3">
      <c r="A16" s="4" t="s">
        <v>517</v>
      </c>
      <c r="B16" s="4" t="s">
        <v>508</v>
      </c>
    </row>
    <row r="17" spans="1:3">
      <c r="A17" s="4" t="s">
        <v>524</v>
      </c>
    </row>
    <row r="18" spans="1:3">
      <c r="A18" s="3" t="s">
        <v>511</v>
      </c>
    </row>
    <row r="19" spans="1:3">
      <c r="A19" s="4" t="s">
        <v>514</v>
      </c>
      <c r="B19" s="4" t="s">
        <v>525</v>
      </c>
    </row>
    <row r="20" spans="1:3">
      <c r="A20" s="4" t="s">
        <v>516</v>
      </c>
      <c r="B20" s="4" t="s">
        <v>336</v>
      </c>
    </row>
    <row r="21" spans="1:3">
      <c r="A21" s="4" t="s">
        <v>518</v>
      </c>
      <c r="B21" s="4" t="s">
        <v>500</v>
      </c>
    </row>
    <row r="22" spans="1:3">
      <c r="A22" s="4" t="s">
        <v>526</v>
      </c>
      <c r="B22" s="4" t="s">
        <v>391</v>
      </c>
    </row>
    <row r="23" spans="1:3">
      <c r="A23" s="4" t="s">
        <v>527</v>
      </c>
      <c r="B23" s="4" t="s">
        <v>528</v>
      </c>
    </row>
    <row r="24" spans="1:3">
      <c r="A24" s="4" t="s">
        <v>529</v>
      </c>
      <c r="B24" s="4" t="s">
        <v>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9</v>
      </c>
    </row>
    <row r="3" spans="1:3">
      <c r="A3" s="3" t="s">
        <v>131</v>
      </c>
    </row>
    <row r="4" spans="1:3">
      <c r="A4" s="4" t="s">
        <v>106</v>
      </c>
      <c r="B4" s="6" t="n">
        <v>-11038120</v>
      </c>
      <c r="C4" s="6" t="n">
        <v>-15806014</v>
      </c>
    </row>
    <row r="5" spans="1:3">
      <c r="A5" s="3" t="s">
        <v>132</v>
      </c>
    </row>
    <row r="6" spans="1:3">
      <c r="A6" s="4" t="s">
        <v>133</v>
      </c>
      <c r="B6" s="5" t="n">
        <v>1178427</v>
      </c>
      <c r="C6" s="5" t="n">
        <v>1953087</v>
      </c>
    </row>
    <row r="7" spans="1:3">
      <c r="A7" s="4" t="s">
        <v>134</v>
      </c>
      <c r="B7" s="5" t="n">
        <v>289000</v>
      </c>
      <c r="C7" s="5" t="n">
        <v>498604</v>
      </c>
    </row>
    <row r="8" spans="1:3">
      <c r="A8" s="4" t="s">
        <v>135</v>
      </c>
      <c r="B8" s="4" t="s">
        <v>62</v>
      </c>
      <c r="C8" s="5" t="n">
        <v>1744952</v>
      </c>
    </row>
    <row r="9" spans="1:3">
      <c r="A9" s="4" t="s">
        <v>136</v>
      </c>
      <c r="B9" s="5" t="n">
        <v>3352063</v>
      </c>
      <c r="C9" s="5" t="n">
        <v>3854014</v>
      </c>
    </row>
    <row r="10" spans="1:3">
      <c r="A10" s="4" t="s">
        <v>137</v>
      </c>
      <c r="B10" s="4" t="s">
        <v>62</v>
      </c>
      <c r="C10" s="5" t="n">
        <v>386906</v>
      </c>
    </row>
    <row r="11" spans="1:3">
      <c r="A11" s="4" t="s">
        <v>138</v>
      </c>
      <c r="B11" s="4" t="s">
        <v>62</v>
      </c>
      <c r="C11" s="5" t="n">
        <v>2624487</v>
      </c>
    </row>
    <row r="12" spans="1:3">
      <c r="A12" s="3" t="s">
        <v>139</v>
      </c>
    </row>
    <row r="13" spans="1:3">
      <c r="A13" s="4" t="s">
        <v>43</v>
      </c>
      <c r="B13" s="5" t="n">
        <v>-13544355</v>
      </c>
      <c r="C13" s="5" t="n">
        <v>-31302306</v>
      </c>
    </row>
    <row r="14" spans="1:3">
      <c r="A14" s="4" t="s">
        <v>44</v>
      </c>
      <c r="B14" s="5" t="n">
        <v>374676</v>
      </c>
      <c r="C14" s="5" t="n">
        <v>-60840</v>
      </c>
    </row>
    <row r="15" spans="1:3">
      <c r="A15" s="4" t="s">
        <v>45</v>
      </c>
      <c r="B15" s="5" t="n">
        <v>7534134</v>
      </c>
      <c r="C15" s="5" t="n">
        <v>660051</v>
      </c>
    </row>
    <row r="16" spans="1:3">
      <c r="A16" s="4" t="s">
        <v>46</v>
      </c>
      <c r="B16" s="5" t="n">
        <v>18161510</v>
      </c>
      <c r="C16" s="5" t="n">
        <v>2707987</v>
      </c>
    </row>
    <row r="17" spans="1:3">
      <c r="A17" s="4" t="s">
        <v>47</v>
      </c>
      <c r="B17" s="5" t="n">
        <v>-5856413</v>
      </c>
      <c r="C17" s="5" t="n">
        <v>2626699</v>
      </c>
    </row>
    <row r="18" spans="1:3">
      <c r="A18" s="4" t="s">
        <v>54</v>
      </c>
      <c r="B18" s="5" t="n">
        <v>11783</v>
      </c>
      <c r="C18" s="5" t="n">
        <v>33108245</v>
      </c>
    </row>
    <row r="19" spans="1:3">
      <c r="A19" s="4" t="s">
        <v>55</v>
      </c>
      <c r="B19" s="5" t="n">
        <v>-3556647</v>
      </c>
      <c r="C19" s="5" t="n">
        <v>3194095</v>
      </c>
    </row>
    <row r="20" spans="1:3">
      <c r="A20" s="4" t="s">
        <v>56</v>
      </c>
      <c r="B20" s="5" t="n">
        <v>3493637</v>
      </c>
      <c r="C20" s="5" t="n">
        <v>-1150691</v>
      </c>
    </row>
    <row r="21" spans="1:3">
      <c r="A21" s="4" t="s">
        <v>57</v>
      </c>
      <c r="B21" s="5" t="n">
        <v>623924</v>
      </c>
      <c r="C21" s="5" t="n">
        <v>600000</v>
      </c>
    </row>
    <row r="22" spans="1:3">
      <c r="A22" s="4" t="s">
        <v>140</v>
      </c>
      <c r="B22" s="5" t="n">
        <v>667463</v>
      </c>
      <c r="C22" s="5" t="n">
        <v>139943</v>
      </c>
    </row>
    <row r="23" spans="1:3">
      <c r="A23" s="4" t="s">
        <v>60</v>
      </c>
      <c r="B23" s="5" t="n">
        <v>9575</v>
      </c>
      <c r="C23" s="5" t="n">
        <v>86679</v>
      </c>
    </row>
    <row r="24" spans="1:3">
      <c r="A24" s="4" t="s">
        <v>141</v>
      </c>
      <c r="B24" s="5" t="n">
        <v>1700657</v>
      </c>
      <c r="C24" s="5" t="n">
        <v>5865898</v>
      </c>
    </row>
    <row r="25" spans="1:3">
      <c r="A25" s="3" t="s">
        <v>142</v>
      </c>
    </row>
    <row r="26" spans="1:3">
      <c r="A26" s="4" t="s">
        <v>143</v>
      </c>
      <c r="B26" s="4" t="s">
        <v>62</v>
      </c>
      <c r="C26" s="5" t="n">
        <v>5131523</v>
      </c>
    </row>
    <row r="27" spans="1:3">
      <c r="A27" s="4" t="s">
        <v>144</v>
      </c>
      <c r="B27" s="5" t="n">
        <v>-210962</v>
      </c>
      <c r="C27" s="5" t="n">
        <v>-208113</v>
      </c>
    </row>
    <row r="28" spans="1:3">
      <c r="A28" s="4" t="s">
        <v>145</v>
      </c>
      <c r="B28" s="5" t="n">
        <v>-210962</v>
      </c>
      <c r="C28" s="5" t="n">
        <v>4923410</v>
      </c>
    </row>
    <row r="29" spans="1:3">
      <c r="A29" s="3" t="s">
        <v>146</v>
      </c>
    </row>
    <row r="30" spans="1:3">
      <c r="A30" s="4" t="s">
        <v>147</v>
      </c>
      <c r="B30" s="5" t="n">
        <v>20706132</v>
      </c>
      <c r="C30" s="5" t="n">
        <v>17106980</v>
      </c>
    </row>
    <row r="31" spans="1:3">
      <c r="A31" s="4" t="s">
        <v>148</v>
      </c>
      <c r="B31" s="5" t="n">
        <v>-19237612</v>
      </c>
      <c r="C31" s="5" t="n">
        <v>-25038398</v>
      </c>
    </row>
    <row r="32" spans="1:3">
      <c r="A32" s="4" t="s">
        <v>149</v>
      </c>
      <c r="B32" s="5" t="n">
        <v>30398364</v>
      </c>
      <c r="C32" s="5" t="n">
        <v>50854386</v>
      </c>
    </row>
    <row r="33" spans="1:3">
      <c r="A33" s="4" t="s">
        <v>150</v>
      </c>
      <c r="B33" s="5" t="n">
        <v>-34069664</v>
      </c>
      <c r="C33" s="5" t="n">
        <v>-61196333</v>
      </c>
    </row>
    <row r="34" spans="1:3">
      <c r="A34" s="4" t="s">
        <v>151</v>
      </c>
      <c r="B34" s="5" t="n">
        <v>146611</v>
      </c>
      <c r="C34" s="5" t="n">
        <v>207447</v>
      </c>
    </row>
    <row r="35" spans="1:3">
      <c r="A35" s="4" t="s">
        <v>152</v>
      </c>
      <c r="B35" s="4" t="s">
        <v>62</v>
      </c>
      <c r="C35" s="5" t="n">
        <v>-516534</v>
      </c>
    </row>
    <row r="36" spans="1:3">
      <c r="A36" s="4" t="s">
        <v>153</v>
      </c>
      <c r="B36" s="5" t="n">
        <v>-191912</v>
      </c>
      <c r="C36" s="5" t="n">
        <v>6275311</v>
      </c>
    </row>
    <row r="37" spans="1:3">
      <c r="A37" s="4" t="s">
        <v>154</v>
      </c>
      <c r="B37" s="5" t="n">
        <v>-2248081</v>
      </c>
      <c r="C37" s="5" t="n">
        <v>-12307141</v>
      </c>
    </row>
    <row r="38" spans="1:3">
      <c r="A38" s="4" t="s">
        <v>155</v>
      </c>
      <c r="B38" s="5" t="n">
        <v>-23905</v>
      </c>
      <c r="C38" s="5" t="n">
        <v>-167112</v>
      </c>
    </row>
    <row r="39" spans="1:3">
      <c r="A39" s="4" t="s">
        <v>156</v>
      </c>
      <c r="B39" s="5" t="n">
        <v>-782291</v>
      </c>
      <c r="C39" s="5" t="n">
        <v>-1684945</v>
      </c>
    </row>
    <row r="40" spans="1:3">
      <c r="A40" s="4" t="s">
        <v>157</v>
      </c>
      <c r="B40" s="5" t="n">
        <v>1006970</v>
      </c>
      <c r="C40" s="5" t="n">
        <v>2691915</v>
      </c>
    </row>
    <row r="41" spans="1:3">
      <c r="A41" s="4" t="s">
        <v>158</v>
      </c>
      <c r="B41" s="5" t="n">
        <v>224679</v>
      </c>
      <c r="C41" s="5" t="n">
        <v>1006970</v>
      </c>
    </row>
    <row r="42" spans="1:3">
      <c r="A42" s="3" t="s">
        <v>159</v>
      </c>
    </row>
    <row r="43" spans="1:3">
      <c r="A43" s="4" t="s">
        <v>160</v>
      </c>
      <c r="B43" s="5" t="n">
        <v>825772</v>
      </c>
      <c r="C43" s="5" t="n">
        <v>793162</v>
      </c>
    </row>
    <row r="44" spans="1:3">
      <c r="A44" s="4" t="s">
        <v>161</v>
      </c>
      <c r="B44" s="4" t="s">
        <v>62</v>
      </c>
      <c r="C44" s="4" t="s">
        <v>62</v>
      </c>
    </row>
    <row r="45" spans="1:3">
      <c r="A45" s="3" t="s">
        <v>162</v>
      </c>
    </row>
    <row r="46" spans="1:3">
      <c r="A46" s="4" t="s">
        <v>163</v>
      </c>
      <c r="B46" s="4" t="s">
        <v>62</v>
      </c>
      <c r="C46" s="5" t="n">
        <v>1741802</v>
      </c>
    </row>
    <row r="47" spans="1:3">
      <c r="A47" s="4" t="s">
        <v>164</v>
      </c>
      <c r="B47" s="4" t="s">
        <v>62</v>
      </c>
      <c r="C47" s="5" t="n">
        <v>822746</v>
      </c>
    </row>
    <row r="48" spans="1:3">
      <c r="A48" s="4" t="s">
        <v>165</v>
      </c>
      <c r="B48" s="4" t="s">
        <v>62</v>
      </c>
      <c r="C48" s="5" t="n">
        <v>5350597</v>
      </c>
    </row>
    <row r="49" spans="1:3">
      <c r="A49" s="4" t="s">
        <v>166</v>
      </c>
      <c r="B49" s="4" t="s">
        <v>62</v>
      </c>
      <c r="C49" s="5" t="n">
        <v>233277</v>
      </c>
    </row>
    <row r="50" spans="1:3">
      <c r="A50" s="4" t="s">
        <v>167</v>
      </c>
      <c r="B50" s="4" t="s">
        <v>62</v>
      </c>
      <c r="C50" s="5" t="n">
        <v>198577</v>
      </c>
    </row>
    <row r="51" spans="1:3">
      <c r="A51" s="4" t="s">
        <v>168</v>
      </c>
      <c r="B51" s="4" t="s">
        <v>62</v>
      </c>
      <c r="C51" s="5" t="n">
        <v>466554</v>
      </c>
    </row>
    <row r="52" spans="1:3">
      <c r="A52" s="3" t="s">
        <v>169</v>
      </c>
    </row>
    <row r="53" spans="1:3">
      <c r="A53" s="4" t="s">
        <v>170</v>
      </c>
      <c r="B53" s="5" t="n">
        <v>1535126</v>
      </c>
      <c r="C53" s="5" t="n">
        <v>2097952</v>
      </c>
    </row>
    <row r="54" spans="1:3">
      <c r="A54" s="4" t="s">
        <v>171</v>
      </c>
      <c r="B54" s="6" t="n">
        <v>660834</v>
      </c>
      <c r="C54" s="4" t="s">
        <v>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37"/>
  </cols>
  <sheetData>
    <row r="1" spans="1:2">
      <c r="A1" s="1" t="s">
        <v>531</v>
      </c>
      <c r="B1" s="2" t="s">
        <v>1</v>
      </c>
    </row>
    <row r="2" spans="1:2">
      <c r="B2" s="2" t="s">
        <v>532</v>
      </c>
    </row>
    <row r="3" spans="1:2">
      <c r="A3" s="3" t="s">
        <v>533</v>
      </c>
    </row>
    <row r="4" spans="1:2">
      <c r="A4" s="4" t="s">
        <v>534</v>
      </c>
      <c r="B4" s="4" t="s">
        <v>62</v>
      </c>
    </row>
    <row r="5" spans="1:2">
      <c r="A5" s="4" t="s">
        <v>535</v>
      </c>
      <c r="B5" s="5" t="n">
        <v>206859</v>
      </c>
    </row>
    <row r="6" spans="1:2">
      <c r="A6" s="4" t="s">
        <v>536</v>
      </c>
      <c r="B6" s="5" t="n">
        <v>-100000</v>
      </c>
    </row>
    <row r="7" spans="1:2">
      <c r="A7" s="4" t="s">
        <v>537</v>
      </c>
      <c r="B7" s="5" t="n">
        <v>106859</v>
      </c>
    </row>
    <row r="8" spans="1:2">
      <c r="A8" s="3" t="s">
        <v>538</v>
      </c>
    </row>
    <row r="9" spans="1:2">
      <c r="A9" s="4" t="s">
        <v>539</v>
      </c>
      <c r="B9" s="4" t="s">
        <v>62</v>
      </c>
    </row>
    <row r="10" spans="1:2">
      <c r="A10" s="4" t="s">
        <v>540</v>
      </c>
      <c r="B10" s="9" t="n">
        <v>2.89</v>
      </c>
    </row>
    <row r="11" spans="1:2">
      <c r="A11" s="4" t="s">
        <v>541</v>
      </c>
      <c r="B11" s="9" t="n">
        <v>2.89</v>
      </c>
    </row>
    <row r="12" spans="1:2">
      <c r="A12" s="4" t="s">
        <v>542</v>
      </c>
      <c r="B12" s="8" t="n">
        <v>2.89</v>
      </c>
    </row>
    <row r="13" spans="1:2">
      <c r="A13" s="3" t="s">
        <v>543</v>
      </c>
    </row>
    <row r="14" spans="1:2">
      <c r="A14" s="4" t="s">
        <v>544</v>
      </c>
      <c r="B14" s="4" t="s">
        <v>62</v>
      </c>
    </row>
    <row r="15" spans="1:2">
      <c r="A15" s="4" t="s">
        <v>545</v>
      </c>
      <c r="B15" s="5" t="n">
        <v>597823</v>
      </c>
    </row>
    <row r="16" spans="1:2">
      <c r="A16" s="4" t="s">
        <v>546</v>
      </c>
      <c r="B16" s="5" t="n">
        <v>289000</v>
      </c>
    </row>
    <row r="17" spans="1:2">
      <c r="A17" s="4" t="s">
        <v>547</v>
      </c>
      <c r="B17" s="6" t="n">
        <v>3088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548</v>
      </c>
      <c r="B1" s="2" t="s">
        <v>549</v>
      </c>
      <c r="C1" s="2" t="s">
        <v>550</v>
      </c>
      <c r="D1" s="2" t="s">
        <v>2</v>
      </c>
      <c r="E1" s="2" t="s">
        <v>39</v>
      </c>
    </row>
    <row r="2" spans="1:5">
      <c r="A2" s="3" t="s">
        <v>551</v>
      </c>
    </row>
    <row r="3" spans="1:5">
      <c r="A3" s="4" t="s">
        <v>552</v>
      </c>
      <c r="D3" s="6" t="n">
        <v>300000</v>
      </c>
      <c r="E3" s="6" t="n">
        <v>500000</v>
      </c>
    </row>
    <row r="4" spans="1:5">
      <c r="A4" s="4" t="s">
        <v>553</v>
      </c>
    </row>
    <row r="5" spans="1:5">
      <c r="A5" s="3" t="s">
        <v>551</v>
      </c>
    </row>
    <row r="6" spans="1:5">
      <c r="A6" s="4" t="s">
        <v>554</v>
      </c>
      <c r="B6" s="5" t="n">
        <v>50000</v>
      </c>
    </row>
    <row r="7" spans="1:5">
      <c r="A7" s="4" t="s">
        <v>555</v>
      </c>
    </row>
    <row r="8" spans="1:5">
      <c r="A8" s="3" t="s">
        <v>551</v>
      </c>
    </row>
    <row r="9" spans="1:5">
      <c r="A9" s="4" t="s">
        <v>556</v>
      </c>
      <c r="B9" s="5" t="n">
        <v>56859</v>
      </c>
    </row>
    <row r="10" spans="1:5">
      <c r="A10" s="4" t="s">
        <v>557</v>
      </c>
    </row>
    <row r="11" spans="1:5">
      <c r="A11" s="3" t="s">
        <v>551</v>
      </c>
    </row>
    <row r="12" spans="1:5">
      <c r="A12" s="4" t="s">
        <v>558</v>
      </c>
      <c r="D12" s="5" t="n">
        <v>56859</v>
      </c>
    </row>
    <row r="13" spans="1:5">
      <c r="A13" s="4" t="s">
        <v>554</v>
      </c>
      <c r="D13" s="5" t="n">
        <v>100000</v>
      </c>
    </row>
    <row r="14" spans="1:5">
      <c r="A14" s="4" t="s">
        <v>559</v>
      </c>
    </row>
    <row r="15" spans="1:5">
      <c r="A15" s="3" t="s">
        <v>551</v>
      </c>
    </row>
    <row r="16" spans="1:5">
      <c r="A16" s="4" t="s">
        <v>558</v>
      </c>
      <c r="C16" s="5" t="n">
        <v>106859</v>
      </c>
    </row>
    <row r="17" spans="1:5">
      <c r="A17" s="4" t="s">
        <v>560</v>
      </c>
      <c r="C17" s="6" t="n">
        <v>308823</v>
      </c>
    </row>
    <row r="18" spans="1:5">
      <c r="A18" s="4" t="s">
        <v>561</v>
      </c>
    </row>
    <row r="19" spans="1:5">
      <c r="A19" s="3" t="s">
        <v>551</v>
      </c>
    </row>
    <row r="20" spans="1:5">
      <c r="A20" s="4" t="s">
        <v>558</v>
      </c>
      <c r="C20" s="5" t="n">
        <v>100000</v>
      </c>
    </row>
    <row r="21" spans="1:5">
      <c r="A21" s="4" t="s">
        <v>560</v>
      </c>
      <c r="C21" s="6" t="n">
        <v>28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62</v>
      </c>
      <c r="B1" s="2" t="s">
        <v>1</v>
      </c>
    </row>
    <row r="2" spans="1:3">
      <c r="B2" s="2" t="s">
        <v>2</v>
      </c>
      <c r="C2" s="2" t="s">
        <v>39</v>
      </c>
    </row>
    <row r="3" spans="1:3">
      <c r="A3" s="3" t="s">
        <v>208</v>
      </c>
    </row>
    <row r="4" spans="1:3">
      <c r="A4" s="4" t="s">
        <v>563</v>
      </c>
      <c r="B4" s="6" t="n">
        <v>-11038120</v>
      </c>
      <c r="C4" s="6" t="n">
        <v>-15806014</v>
      </c>
    </row>
    <row r="5" spans="1:3">
      <c r="A5" s="4" t="s">
        <v>564</v>
      </c>
      <c r="B5" s="5" t="n">
        <v>2266826</v>
      </c>
      <c r="C5" s="5" t="n">
        <v>2180799</v>
      </c>
    </row>
    <row r="6" spans="1:3">
      <c r="A6" s="4" t="s">
        <v>565</v>
      </c>
      <c r="B6" s="4" t="s">
        <v>62</v>
      </c>
      <c r="C6" s="4" t="s">
        <v>62</v>
      </c>
    </row>
    <row r="7" spans="1:3">
      <c r="A7" s="4" t="s">
        <v>566</v>
      </c>
      <c r="B7" s="5" t="n">
        <v>2266826</v>
      </c>
      <c r="C7" s="5" t="n">
        <v>2180799</v>
      </c>
    </row>
    <row r="8" spans="1:3">
      <c r="A8" s="3" t="s">
        <v>111</v>
      </c>
    </row>
    <row r="9" spans="1:3">
      <c r="A9" s="4" t="s">
        <v>109</v>
      </c>
      <c r="B9" s="8" t="n">
        <v>-4.87</v>
      </c>
      <c r="C9" s="8" t="n">
        <v>-7.25</v>
      </c>
    </row>
    <row r="10" spans="1:3">
      <c r="A10" s="4" t="s">
        <v>110</v>
      </c>
      <c r="B10" s="8" t="n">
        <v>-4.87</v>
      </c>
      <c r="C10" s="8" t="n">
        <v>-7.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67</v>
      </c>
      <c r="B1" s="2" t="s">
        <v>1</v>
      </c>
    </row>
    <row r="2" spans="1:3">
      <c r="B2" s="2" t="s">
        <v>2</v>
      </c>
      <c r="C2" s="2" t="s">
        <v>39</v>
      </c>
    </row>
    <row r="3" spans="1:3">
      <c r="A3" s="3" t="s">
        <v>568</v>
      </c>
    </row>
    <row r="4" spans="1:3">
      <c r="A4" s="4" t="s">
        <v>569</v>
      </c>
      <c r="B4" s="4" t="s">
        <v>530</v>
      </c>
    </row>
    <row r="5" spans="1:3">
      <c r="A5" s="4" t="s">
        <v>570</v>
      </c>
      <c r="B5" s="4" t="s">
        <v>408</v>
      </c>
    </row>
    <row r="6" spans="1:3">
      <c r="A6" s="4" t="s">
        <v>571</v>
      </c>
      <c r="C6" s="4" t="s">
        <v>408</v>
      </c>
    </row>
    <row r="7" spans="1:3">
      <c r="A7" s="4" t="s">
        <v>572</v>
      </c>
      <c r="B7" s="6" t="n">
        <v>800000</v>
      </c>
      <c r="C7" s="6" t="n">
        <v>1900000</v>
      </c>
    </row>
    <row r="8" spans="1:3">
      <c r="A8" s="4" t="s">
        <v>573</v>
      </c>
      <c r="B8" s="4" t="s">
        <v>5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575</v>
      </c>
      <c r="B1" s="2" t="s">
        <v>1</v>
      </c>
    </row>
    <row r="2" spans="1:3">
      <c r="B2" s="2" t="s">
        <v>2</v>
      </c>
      <c r="C2" s="2" t="s">
        <v>39</v>
      </c>
    </row>
    <row r="3" spans="1:3">
      <c r="A3" s="3" t="s">
        <v>576</v>
      </c>
    </row>
    <row r="4" spans="1:3">
      <c r="A4" s="4" t="s">
        <v>577</v>
      </c>
      <c r="B4" s="4" t="s">
        <v>578</v>
      </c>
    </row>
    <row r="5" spans="1:3">
      <c r="A5" s="4" t="s">
        <v>579</v>
      </c>
      <c r="B5" s="6" t="n">
        <v>700000</v>
      </c>
      <c r="C5" s="6" t="n">
        <v>7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80</v>
      </c>
      <c r="B1" s="2" t="s">
        <v>581</v>
      </c>
    </row>
    <row r="2" spans="1:2">
      <c r="A2" s="3" t="s">
        <v>582</v>
      </c>
    </row>
    <row r="3" spans="1:2">
      <c r="A3" s="5" t="n">
        <v>2018</v>
      </c>
      <c r="B3" s="6" t="n">
        <v>399000</v>
      </c>
    </row>
    <row r="4" spans="1:2">
      <c r="A4" s="5" t="n">
        <v>2019</v>
      </c>
      <c r="B4" s="5" t="n">
        <v>437000</v>
      </c>
    </row>
    <row r="5" spans="1:2">
      <c r="A5" s="5" t="n">
        <v>2020</v>
      </c>
      <c r="B5" s="5" t="n">
        <v>414000</v>
      </c>
    </row>
    <row r="6" spans="1:2">
      <c r="A6" s="5" t="n">
        <v>2021</v>
      </c>
      <c r="B6" s="5" t="n">
        <v>414000</v>
      </c>
    </row>
    <row r="7" spans="1:2">
      <c r="A7" s="5" t="n">
        <v>2022</v>
      </c>
      <c r="B7" s="5" t="n">
        <v>414000</v>
      </c>
    </row>
    <row r="8" spans="1:2">
      <c r="A8" s="4" t="s">
        <v>583</v>
      </c>
      <c r="B8" s="5" t="n">
        <v>104000</v>
      </c>
    </row>
    <row r="9" spans="1:2">
      <c r="A9" s="4" t="s">
        <v>117</v>
      </c>
      <c r="B9" s="6" t="n">
        <v>218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6"/>
  </cols>
  <sheetData>
    <row r="1" spans="1:2">
      <c r="A1" s="1" t="s">
        <v>584</v>
      </c>
      <c r="B1" s="2" t="s">
        <v>1</v>
      </c>
    </row>
    <row r="2" spans="1:2">
      <c r="B2" s="2" t="s">
        <v>581</v>
      </c>
    </row>
    <row r="3" spans="1:2">
      <c r="A3" s="4" t="s">
        <v>585</v>
      </c>
      <c r="B3" s="4" t="s">
        <v>586</v>
      </c>
    </row>
    <row r="4" spans="1:2">
      <c r="A4" s="4" t="s">
        <v>587</v>
      </c>
      <c r="B4" s="6" t="n">
        <v>2212590</v>
      </c>
    </row>
    <row r="5" spans="1:2">
      <c r="A5" s="4" t="s">
        <v>588</v>
      </c>
      <c r="B5" s="4" t="s">
        <v>5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81</v>
      </c>
    </row>
    <row r="3" spans="1:2">
      <c r="A3" s="4" t="s">
        <v>591</v>
      </c>
      <c r="B3" s="6" t="n">
        <v>1221365</v>
      </c>
    </row>
    <row r="4" spans="1:2">
      <c r="A4" s="4" t="s">
        <v>592</v>
      </c>
      <c r="B4" s="5" t="n">
        <v>45928</v>
      </c>
    </row>
    <row r="5" spans="1:2">
      <c r="A5" s="4" t="s">
        <v>593</v>
      </c>
      <c r="B5" s="5" t="n">
        <v>1267293</v>
      </c>
    </row>
    <row r="6" spans="1:2">
      <c r="A6" s="4" t="s">
        <v>594</v>
      </c>
    </row>
    <row r="7" spans="1:2">
      <c r="A7" s="4" t="s">
        <v>591</v>
      </c>
      <c r="B7" s="5" t="n">
        <v>1181708</v>
      </c>
    </row>
    <row r="8" spans="1:2">
      <c r="A8" s="4" t="s">
        <v>592</v>
      </c>
      <c r="B8" s="5" t="n">
        <v>45928</v>
      </c>
    </row>
    <row r="9" spans="1:2">
      <c r="A9" s="4" t="s">
        <v>593</v>
      </c>
      <c r="B9" s="5" t="n">
        <v>1227636</v>
      </c>
    </row>
    <row r="10" spans="1:2">
      <c r="A10" s="4" t="s">
        <v>595</v>
      </c>
    </row>
    <row r="11" spans="1:2">
      <c r="A11" s="4" t="s">
        <v>591</v>
      </c>
      <c r="B11" s="5" t="n">
        <v>39657</v>
      </c>
    </row>
    <row r="12" spans="1:2">
      <c r="A12" s="4" t="s">
        <v>592</v>
      </c>
      <c r="B12" s="4" t="s">
        <v>62</v>
      </c>
    </row>
    <row r="13" spans="1:2">
      <c r="A13" s="4" t="s">
        <v>593</v>
      </c>
      <c r="B13" s="6" t="n">
        <v>396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6</v>
      </c>
      <c r="B1" s="2" t="s">
        <v>1</v>
      </c>
    </row>
    <row r="2" spans="1:3">
      <c r="B2" s="2" t="s">
        <v>581</v>
      </c>
    </row>
    <row r="3" spans="1:3">
      <c r="A3" s="4" t="s">
        <v>597</v>
      </c>
      <c r="B3" s="6" t="n">
        <v>59862184</v>
      </c>
    </row>
    <row r="4" spans="1:3">
      <c r="A4" s="4" t="s">
        <v>592</v>
      </c>
      <c r="B4" s="5" t="n">
        <v>2193268</v>
      </c>
    </row>
    <row r="5" spans="1:3">
      <c r="A5" s="4" t="s">
        <v>593</v>
      </c>
      <c r="B5" s="5" t="n">
        <v>62055452</v>
      </c>
    </row>
    <row r="6" spans="1:3">
      <c r="A6" s="4" t="s">
        <v>598</v>
      </c>
    </row>
    <row r="7" spans="1:3">
      <c r="A7" s="4" t="s">
        <v>597</v>
      </c>
      <c r="B7" s="5" t="n">
        <v>1653952</v>
      </c>
      <c r="C7" s="4" t="s">
        <v>361</v>
      </c>
    </row>
    <row r="8" spans="1:3">
      <c r="A8" s="4" t="s">
        <v>592</v>
      </c>
      <c r="B8" s="5" t="n">
        <v>39580</v>
      </c>
      <c r="C8" s="4" t="s">
        <v>361</v>
      </c>
    </row>
    <row r="9" spans="1:3">
      <c r="A9" s="4" t="s">
        <v>593</v>
      </c>
      <c r="B9" s="5" t="n">
        <v>1693532</v>
      </c>
      <c r="C9" s="4" t="s">
        <v>361</v>
      </c>
    </row>
    <row r="10" spans="1:3">
      <c r="A10" s="4" t="s">
        <v>599</v>
      </c>
    </row>
    <row r="11" spans="1:3">
      <c r="A11" s="4" t="s">
        <v>597</v>
      </c>
      <c r="B11" s="5" t="n">
        <v>507050</v>
      </c>
      <c r="C11" s="4" t="s">
        <v>363</v>
      </c>
    </row>
    <row r="12" spans="1:3">
      <c r="A12" s="4" t="s">
        <v>592</v>
      </c>
      <c r="B12" s="4" t="s">
        <v>62</v>
      </c>
      <c r="C12" s="4" t="s">
        <v>363</v>
      </c>
    </row>
    <row r="13" spans="1:3">
      <c r="A13" s="4" t="s">
        <v>593</v>
      </c>
      <c r="B13" s="5" t="n">
        <v>507050</v>
      </c>
      <c r="C13" s="4" t="s">
        <v>363</v>
      </c>
    </row>
    <row r="14" spans="1:3">
      <c r="A14" s="4" t="s">
        <v>600</v>
      </c>
    </row>
    <row r="15" spans="1:3">
      <c r="A15" s="4" t="s">
        <v>597</v>
      </c>
      <c r="B15" s="5" t="n">
        <v>917246</v>
      </c>
      <c r="C15" s="4" t="s">
        <v>365</v>
      </c>
    </row>
    <row r="16" spans="1:3">
      <c r="A16" s="4" t="s">
        <v>592</v>
      </c>
      <c r="B16" s="4" t="s">
        <v>62</v>
      </c>
      <c r="C16" s="4" t="s">
        <v>365</v>
      </c>
    </row>
    <row r="17" spans="1:3">
      <c r="A17" s="4" t="s">
        <v>593</v>
      </c>
      <c r="B17" s="5" t="n">
        <v>917246</v>
      </c>
      <c r="C17" s="4" t="s">
        <v>365</v>
      </c>
    </row>
    <row r="18" spans="1:3">
      <c r="A18" s="4" t="s">
        <v>595</v>
      </c>
    </row>
    <row r="19" spans="1:3">
      <c r="A19" s="4" t="s">
        <v>597</v>
      </c>
      <c r="B19" s="5" t="n">
        <v>249939</v>
      </c>
      <c r="C19" s="4" t="s">
        <v>368</v>
      </c>
    </row>
    <row r="20" spans="1:3">
      <c r="A20" s="4" t="s">
        <v>592</v>
      </c>
      <c r="B20" s="4" t="s">
        <v>62</v>
      </c>
      <c r="C20" s="4" t="s">
        <v>368</v>
      </c>
    </row>
    <row r="21" spans="1:3">
      <c r="A21" s="4" t="s">
        <v>593</v>
      </c>
      <c r="B21" s="5" t="n">
        <v>249939</v>
      </c>
      <c r="C21" s="4" t="s">
        <v>368</v>
      </c>
    </row>
    <row r="22" spans="1:3">
      <c r="A22" s="4" t="s">
        <v>601</v>
      </c>
    </row>
    <row r="23" spans="1:3">
      <c r="A23" s="4" t="s">
        <v>597</v>
      </c>
      <c r="B23" s="5" t="n">
        <v>56533997</v>
      </c>
      <c r="C23" s="4" t="s">
        <v>602</v>
      </c>
    </row>
    <row r="24" spans="1:3">
      <c r="A24" s="4" t="s">
        <v>592</v>
      </c>
      <c r="B24" s="5" t="n">
        <v>2153688</v>
      </c>
      <c r="C24" s="4" t="s">
        <v>602</v>
      </c>
    </row>
    <row r="25" spans="1:3">
      <c r="A25" s="4" t="s">
        <v>593</v>
      </c>
      <c r="B25" s="6" t="n">
        <v>58687685</v>
      </c>
      <c r="C25" s="4" t="s">
        <v>602</v>
      </c>
    </row>
    <row r="26" spans="1:3"/>
    <row r="27" spans="1:3">
      <c r="A27" s="4" t="s">
        <v>361</v>
      </c>
      <c r="B27" s="4" t="s">
        <v>603</v>
      </c>
    </row>
    <row r="28" spans="1:3">
      <c r="A28" s="4" t="s">
        <v>363</v>
      </c>
      <c r="B28" s="4" t="s">
        <v>604</v>
      </c>
    </row>
    <row r="29" spans="1:3">
      <c r="A29" s="4" t="s">
        <v>365</v>
      </c>
      <c r="B29" s="4" t="s">
        <v>605</v>
      </c>
    </row>
    <row r="30" spans="1:3">
      <c r="A30" s="4" t="s">
        <v>368</v>
      </c>
      <c r="B30" s="4" t="s">
        <v>606</v>
      </c>
    </row>
    <row r="31" spans="1:3">
      <c r="A31" s="4" t="s">
        <v>602</v>
      </c>
      <c r="B31" s="4" t="s">
        <v>607</v>
      </c>
    </row>
  </sheetData>
  <mergeCells count="9">
    <mergeCell ref="A1:A2"/>
    <mergeCell ref="B1:C1"/>
    <mergeCell ref="B2:C2"/>
    <mergeCell ref="A26:C26"/>
    <mergeCell ref="B27:C27"/>
    <mergeCell ref="B28:C28"/>
    <mergeCell ref="B29:C29"/>
    <mergeCell ref="B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608</v>
      </c>
      <c r="B1" s="2" t="s">
        <v>609</v>
      </c>
      <c r="C1" s="2" t="s">
        <v>610</v>
      </c>
      <c r="D1" s="2" t="s">
        <v>611</v>
      </c>
      <c r="E1" s="2" t="s">
        <v>612</v>
      </c>
      <c r="F1" s="2" t="s">
        <v>2</v>
      </c>
      <c r="G1" s="2" t="s">
        <v>39</v>
      </c>
      <c r="H1" s="2" t="s">
        <v>613</v>
      </c>
    </row>
    <row r="2" spans="1:8">
      <c r="A2" s="3" t="s">
        <v>614</v>
      </c>
    </row>
    <row r="3" spans="1:8">
      <c r="A3" s="4" t="s">
        <v>615</v>
      </c>
      <c r="F3" s="6" t="n">
        <v>199000</v>
      </c>
    </row>
    <row r="4" spans="1:8">
      <c r="A4" s="4" t="s">
        <v>616</v>
      </c>
      <c r="F4" s="5" t="n">
        <v>200000</v>
      </c>
      <c r="G4" s="6" t="n">
        <v>600000</v>
      </c>
    </row>
    <row r="5" spans="1:8">
      <c r="A5" s="4" t="s">
        <v>617</v>
      </c>
      <c r="H5" s="6" t="n">
        <v>2212590</v>
      </c>
    </row>
    <row r="6" spans="1:8">
      <c r="A6" s="4" t="s">
        <v>618</v>
      </c>
      <c r="E6" s="6" t="n">
        <v>322040</v>
      </c>
      <c r="F6" s="5" t="n">
        <v>289000</v>
      </c>
      <c r="G6" s="6" t="n">
        <v>498604</v>
      </c>
    </row>
    <row r="7" spans="1:8">
      <c r="A7" s="4" t="s">
        <v>619</v>
      </c>
      <c r="F7" s="6" t="n">
        <v>663777</v>
      </c>
    </row>
    <row r="8" spans="1:8">
      <c r="A8" s="4" t="s">
        <v>620</v>
      </c>
      <c r="F8" s="4" t="s">
        <v>621</v>
      </c>
    </row>
    <row r="9" spans="1:8">
      <c r="A9" s="4" t="s">
        <v>622</v>
      </c>
      <c r="F9" s="6" t="n">
        <v>1270000</v>
      </c>
    </row>
    <row r="10" spans="1:8">
      <c r="A10" s="4" t="s">
        <v>623</v>
      </c>
    </row>
    <row r="11" spans="1:8">
      <c r="A11" s="3" t="s">
        <v>614</v>
      </c>
    </row>
    <row r="12" spans="1:8">
      <c r="A12" s="4" t="s">
        <v>624</v>
      </c>
      <c r="C12" s="6" t="n">
        <v>3818152</v>
      </c>
    </row>
    <row r="13" spans="1:8">
      <c r="A13" s="4" t="s">
        <v>625</v>
      </c>
    </row>
    <row r="14" spans="1:8">
      <c r="A14" s="3" t="s">
        <v>614</v>
      </c>
    </row>
    <row r="15" spans="1:8">
      <c r="A15" s="4" t="s">
        <v>626</v>
      </c>
      <c r="B15" s="6" t="n">
        <v>400000</v>
      </c>
    </row>
    <row r="16" spans="1:8">
      <c r="A16" s="4" t="s">
        <v>468</v>
      </c>
      <c r="B16" s="4" t="s">
        <v>627</v>
      </c>
    </row>
    <row r="17" spans="1:8">
      <c r="A17" s="4" t="s">
        <v>628</v>
      </c>
    </row>
    <row r="18" spans="1:8">
      <c r="A18" s="3" t="s">
        <v>614</v>
      </c>
    </row>
    <row r="19" spans="1:8">
      <c r="A19" s="4" t="s">
        <v>629</v>
      </c>
      <c r="F19" s="4" t="s">
        <v>630</v>
      </c>
    </row>
    <row r="20" spans="1:8">
      <c r="A20" s="4" t="s">
        <v>615</v>
      </c>
      <c r="F20" s="6" t="n">
        <v>414000</v>
      </c>
    </row>
    <row r="21" spans="1:8">
      <c r="A21" s="4" t="s">
        <v>631</v>
      </c>
    </row>
    <row r="22" spans="1:8">
      <c r="A22" s="3" t="s">
        <v>614</v>
      </c>
    </row>
    <row r="23" spans="1:8">
      <c r="A23" s="4" t="s">
        <v>629</v>
      </c>
      <c r="F23" s="4" t="s">
        <v>632</v>
      </c>
    </row>
    <row r="24" spans="1:8">
      <c r="A24" s="4" t="s">
        <v>615</v>
      </c>
      <c r="F24" s="6" t="n">
        <v>24000</v>
      </c>
    </row>
    <row r="25" spans="1:8">
      <c r="A25" s="4" t="s">
        <v>633</v>
      </c>
    </row>
    <row r="26" spans="1:8">
      <c r="A26" s="3" t="s">
        <v>614</v>
      </c>
    </row>
    <row r="27" spans="1:8">
      <c r="A27" s="4" t="s">
        <v>629</v>
      </c>
      <c r="F27" s="4" t="s">
        <v>634</v>
      </c>
    </row>
    <row r="28" spans="1:8">
      <c r="A28" s="4" t="s">
        <v>615</v>
      </c>
      <c r="F28" s="6" t="n">
        <v>15000</v>
      </c>
    </row>
    <row r="29" spans="1:8">
      <c r="A29" s="4" t="s">
        <v>442</v>
      </c>
    </row>
    <row r="30" spans="1:8">
      <c r="A30" s="3" t="s">
        <v>614</v>
      </c>
    </row>
    <row r="31" spans="1:8">
      <c r="A31" s="4" t="s">
        <v>617</v>
      </c>
      <c r="H31" s="6" t="n">
        <v>15000000</v>
      </c>
    </row>
    <row r="32" spans="1:8">
      <c r="A32" s="4" t="s">
        <v>618</v>
      </c>
      <c r="E32" s="5" t="n">
        <v>2192958</v>
      </c>
    </row>
    <row r="33" spans="1:8">
      <c r="A33" s="4" t="s">
        <v>635</v>
      </c>
    </row>
    <row r="34" spans="1:8">
      <c r="A34" s="3" t="s">
        <v>614</v>
      </c>
    </row>
    <row r="35" spans="1:8">
      <c r="A35" s="4" t="s">
        <v>624</v>
      </c>
      <c r="C35" s="6" t="n">
        <v>26000000</v>
      </c>
    </row>
    <row r="36" spans="1:8">
      <c r="A36" s="4" t="s">
        <v>636</v>
      </c>
    </row>
    <row r="37" spans="1:8">
      <c r="A37" s="3" t="s">
        <v>614</v>
      </c>
    </row>
    <row r="38" spans="1:8">
      <c r="A38" s="4" t="s">
        <v>626</v>
      </c>
      <c r="B38" s="6" t="n">
        <v>2927400</v>
      </c>
    </row>
    <row r="39" spans="1:8">
      <c r="A39" s="4" t="s">
        <v>637</v>
      </c>
    </row>
    <row r="40" spans="1:8">
      <c r="A40" s="3" t="s">
        <v>614</v>
      </c>
    </row>
    <row r="41" spans="1:8">
      <c r="A41" s="4" t="s">
        <v>638</v>
      </c>
      <c r="E41" s="5" t="n">
        <v>814661</v>
      </c>
    </row>
    <row r="42" spans="1:8">
      <c r="A42" s="4" t="s">
        <v>639</v>
      </c>
    </row>
    <row r="43" spans="1:8">
      <c r="A43" s="3" t="s">
        <v>614</v>
      </c>
    </row>
    <row r="44" spans="1:8">
      <c r="A44" s="4" t="s">
        <v>638</v>
      </c>
      <c r="E44" s="6" t="n">
        <v>5595093</v>
      </c>
    </row>
    <row r="45" spans="1:8">
      <c r="A45" s="4" t="s">
        <v>640</v>
      </c>
    </row>
    <row r="46" spans="1:8">
      <c r="A46" s="3" t="s">
        <v>614</v>
      </c>
    </row>
    <row r="47" spans="1:8">
      <c r="A47" s="4" t="s">
        <v>351</v>
      </c>
      <c r="F47" s="4" t="s">
        <v>641</v>
      </c>
    </row>
    <row r="48" spans="1:8">
      <c r="A48" s="4" t="s">
        <v>642</v>
      </c>
      <c r="F48" s="4" t="s">
        <v>643</v>
      </c>
    </row>
    <row r="49" spans="1:8">
      <c r="A49" s="4" t="s">
        <v>644</v>
      </c>
    </row>
    <row r="50" spans="1:8">
      <c r="A50" s="3" t="s">
        <v>614</v>
      </c>
    </row>
    <row r="51" spans="1:8">
      <c r="A51" s="4" t="s">
        <v>626</v>
      </c>
      <c r="B51" s="5" t="n">
        <v>400000</v>
      </c>
    </row>
    <row r="52" spans="1:8">
      <c r="A52" s="4" t="s">
        <v>645</v>
      </c>
      <c r="B52" s="5" t="n">
        <v>5000</v>
      </c>
    </row>
    <row r="53" spans="1:8">
      <c r="A53" s="4" t="s">
        <v>646</v>
      </c>
    </row>
    <row r="54" spans="1:8">
      <c r="A54" s="3" t="s">
        <v>614</v>
      </c>
    </row>
    <row r="55" spans="1:8">
      <c r="A55" s="4" t="s">
        <v>626</v>
      </c>
      <c r="B55" s="5" t="n">
        <v>2895000</v>
      </c>
    </row>
    <row r="56" spans="1:8">
      <c r="A56" s="4" t="s">
        <v>645</v>
      </c>
      <c r="B56" s="6" t="n">
        <v>32400</v>
      </c>
    </row>
    <row r="57" spans="1:8">
      <c r="A57" s="4" t="s">
        <v>647</v>
      </c>
    </row>
    <row r="58" spans="1:8">
      <c r="A58" s="3" t="s">
        <v>614</v>
      </c>
    </row>
    <row r="59" spans="1:8">
      <c r="A59" s="4" t="s">
        <v>619</v>
      </c>
      <c r="F59" s="6" t="n">
        <v>249939</v>
      </c>
    </row>
    <row r="60" spans="1:8">
      <c r="A60" s="4" t="s">
        <v>648</v>
      </c>
    </row>
    <row r="61" spans="1:8">
      <c r="A61" s="3" t="s">
        <v>614</v>
      </c>
    </row>
    <row r="62" spans="1:8">
      <c r="A62" s="4" t="s">
        <v>619</v>
      </c>
      <c r="F62" s="6" t="n">
        <v>1701979</v>
      </c>
    </row>
    <row r="63" spans="1:8">
      <c r="A63" s="4" t="s">
        <v>649</v>
      </c>
    </row>
    <row r="64" spans="1:8">
      <c r="A64" s="3" t="s">
        <v>614</v>
      </c>
    </row>
    <row r="65" spans="1:8">
      <c r="A65" s="4" t="s">
        <v>620</v>
      </c>
      <c r="F65" s="4" t="s">
        <v>650</v>
      </c>
    </row>
    <row r="66" spans="1:8">
      <c r="A66" s="4" t="s">
        <v>651</v>
      </c>
    </row>
    <row r="67" spans="1:8">
      <c r="A67" s="3" t="s">
        <v>614</v>
      </c>
    </row>
    <row r="68" spans="1:8">
      <c r="A68" s="4" t="s">
        <v>652</v>
      </c>
      <c r="E68" s="4" t="s">
        <v>653</v>
      </c>
    </row>
    <row r="69" spans="1:8">
      <c r="A69" s="4" t="s">
        <v>618</v>
      </c>
      <c r="E69" s="6" t="n">
        <v>264000</v>
      </c>
    </row>
    <row r="70" spans="1:8">
      <c r="A70" s="4" t="s">
        <v>654</v>
      </c>
    </row>
    <row r="71" spans="1:8">
      <c r="A71" s="3" t="s">
        <v>614</v>
      </c>
    </row>
    <row r="72" spans="1:8">
      <c r="A72" s="4" t="s">
        <v>618</v>
      </c>
      <c r="E72" s="6" t="n">
        <v>1800000</v>
      </c>
    </row>
    <row r="73" spans="1:8">
      <c r="A73" s="4" t="s">
        <v>655</v>
      </c>
    </row>
    <row r="74" spans="1:8">
      <c r="A74" s="3" t="s">
        <v>614</v>
      </c>
    </row>
    <row r="75" spans="1:8">
      <c r="A75" s="4" t="s">
        <v>656</v>
      </c>
      <c r="D75" s="6" t="n">
        <v>1346407</v>
      </c>
    </row>
    <row r="76" spans="1:8">
      <c r="A76" s="4" t="s">
        <v>657</v>
      </c>
    </row>
    <row r="77" spans="1:8">
      <c r="A77" s="3" t="s">
        <v>614</v>
      </c>
    </row>
    <row r="78" spans="1:8">
      <c r="A78" s="4" t="s">
        <v>656</v>
      </c>
      <c r="D78" s="6" t="n">
        <v>91684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658</v>
      </c>
      <c r="B1" s="2" t="s">
        <v>1</v>
      </c>
    </row>
    <row r="2" spans="1:3">
      <c r="B2" s="2" t="s">
        <v>2</v>
      </c>
      <c r="C2" s="2" t="s">
        <v>39</v>
      </c>
    </row>
    <row r="3" spans="1:3">
      <c r="A3" s="3" t="s">
        <v>659</v>
      </c>
    </row>
    <row r="4" spans="1:3">
      <c r="A4" s="4" t="s">
        <v>660</v>
      </c>
      <c r="B4" s="6" t="n">
        <v>4200000</v>
      </c>
      <c r="C4" s="6" t="n">
        <v>5100000</v>
      </c>
    </row>
    <row r="5" spans="1:3">
      <c r="A5" s="4" t="s">
        <v>661</v>
      </c>
      <c r="B5" s="6" t="n">
        <v>74000</v>
      </c>
    </row>
    <row r="6" spans="1:3">
      <c r="A6" s="4" t="s">
        <v>662</v>
      </c>
    </row>
    <row r="7" spans="1:3">
      <c r="A7" s="3" t="s">
        <v>659</v>
      </c>
    </row>
    <row r="8" spans="1:3">
      <c r="A8" s="4" t="s">
        <v>663</v>
      </c>
      <c r="B8" s="4" t="s">
        <v>664</v>
      </c>
    </row>
    <row r="9" spans="1:3">
      <c r="A9" s="4" t="s">
        <v>665</v>
      </c>
    </row>
    <row r="10" spans="1:3">
      <c r="A10" s="3" t="s">
        <v>659</v>
      </c>
    </row>
    <row r="11" spans="1:3">
      <c r="A11" s="4" t="s">
        <v>666</v>
      </c>
      <c r="C11" s="4" t="s">
        <v>667</v>
      </c>
    </row>
    <row r="12" spans="1:3">
      <c r="A12" s="4" t="s">
        <v>442</v>
      </c>
    </row>
    <row r="13" spans="1:3">
      <c r="A13" s="3" t="s">
        <v>659</v>
      </c>
    </row>
    <row r="14" spans="1:3">
      <c r="A14" s="4" t="s">
        <v>661</v>
      </c>
      <c r="B14" s="6" t="n">
        <v>500000</v>
      </c>
    </row>
    <row r="15" spans="1:3">
      <c r="A15" s="4" t="s">
        <v>668</v>
      </c>
    </row>
    <row r="16" spans="1:3">
      <c r="A16" s="3" t="s">
        <v>659</v>
      </c>
    </row>
    <row r="17" spans="1:3">
      <c r="A17" s="4" t="s">
        <v>663</v>
      </c>
      <c r="C17" s="4" t="s">
        <v>669</v>
      </c>
    </row>
    <row r="18" spans="1:3">
      <c r="A18" s="4" t="s">
        <v>599</v>
      </c>
    </row>
    <row r="19" spans="1:3">
      <c r="A19" s="3" t="s">
        <v>659</v>
      </c>
    </row>
    <row r="20" spans="1:3">
      <c r="A20" s="4" t="s">
        <v>663</v>
      </c>
      <c r="C20" s="4" t="s">
        <v>670</v>
      </c>
    </row>
    <row r="21" spans="1:3">
      <c r="A21" s="4" t="s">
        <v>671</v>
      </c>
    </row>
    <row r="22" spans="1:3">
      <c r="A22" s="3" t="s">
        <v>659</v>
      </c>
    </row>
    <row r="23" spans="1:3">
      <c r="A23" s="4" t="s">
        <v>666</v>
      </c>
      <c r="B23" s="4" t="s">
        <v>672</v>
      </c>
    </row>
    <row r="24" spans="1:3">
      <c r="A24" s="4" t="s">
        <v>673</v>
      </c>
    </row>
    <row r="25" spans="1:3">
      <c r="A25" s="3" t="s">
        <v>659</v>
      </c>
    </row>
    <row r="26" spans="1:3">
      <c r="A26" s="4" t="s">
        <v>666</v>
      </c>
      <c r="B26" s="4" t="s">
        <v>506</v>
      </c>
    </row>
    <row r="27" spans="1:3">
      <c r="A27" s="4" t="s">
        <v>414</v>
      </c>
    </row>
    <row r="28" spans="1:3">
      <c r="A28" s="3" t="s">
        <v>659</v>
      </c>
    </row>
    <row r="29" spans="1:3">
      <c r="A29" s="4" t="s">
        <v>663</v>
      </c>
      <c r="B29" s="4" t="s">
        <v>674</v>
      </c>
      <c r="C29" s="4" t="s">
        <v>674</v>
      </c>
    </row>
    <row r="30" spans="1:3">
      <c r="A30" s="4" t="s">
        <v>675</v>
      </c>
    </row>
    <row r="31" spans="1:3">
      <c r="A31" s="3" t="s">
        <v>659</v>
      </c>
    </row>
    <row r="32" spans="1:3">
      <c r="A32" s="4" t="s">
        <v>252</v>
      </c>
      <c r="B32" s="6" t="n">
        <v>17900000</v>
      </c>
      <c r="C32" s="6" t="n">
        <v>131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6"/>
  </cols>
  <sheetData>
    <row r="1" spans="1:2">
      <c r="A1" s="1" t="s">
        <v>676</v>
      </c>
      <c r="B1" s="2" t="s">
        <v>1</v>
      </c>
    </row>
    <row r="2" spans="1:2">
      <c r="B2" s="2" t="s">
        <v>581</v>
      </c>
    </row>
    <row r="3" spans="1:2">
      <c r="A3" s="4" t="s">
        <v>677</v>
      </c>
      <c r="B3" s="4" t="s">
        <v>678</v>
      </c>
    </row>
    <row r="4" spans="1:2">
      <c r="A4" s="4" t="s">
        <v>587</v>
      </c>
      <c r="B4" s="6" t="n">
        <v>10419000</v>
      </c>
    </row>
    <row r="5" spans="1:2">
      <c r="A5" s="4" t="s">
        <v>588</v>
      </c>
      <c r="B5" s="4" t="s">
        <v>6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80</v>
      </c>
      <c r="B1" s="2" t="s">
        <v>456</v>
      </c>
    </row>
    <row r="2" spans="1:2">
      <c r="B2" s="2" t="s">
        <v>681</v>
      </c>
    </row>
    <row r="3" spans="1:2">
      <c r="A3" s="4" t="s">
        <v>587</v>
      </c>
      <c r="B3" s="6" t="n">
        <v>10400000</v>
      </c>
    </row>
    <row r="4" spans="1:2">
      <c r="A4" s="4" t="s">
        <v>442</v>
      </c>
    </row>
    <row r="5" spans="1:2">
      <c r="A5" s="4" t="s">
        <v>587</v>
      </c>
      <c r="B5" s="6" t="n">
        <v>69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9</v>
      </c>
      <c r="D1" s="2" t="s">
        <v>338</v>
      </c>
    </row>
    <row r="2" spans="1:4">
      <c r="A2" s="3" t="s">
        <v>40</v>
      </c>
    </row>
    <row r="3" spans="1:4">
      <c r="A3" s="4" t="s">
        <v>683</v>
      </c>
      <c r="B3" s="6" t="n">
        <v>224679</v>
      </c>
      <c r="C3" s="6" t="n">
        <v>1006970</v>
      </c>
      <c r="D3" s="6" t="n">
        <v>2691915</v>
      </c>
    </row>
    <row r="4" spans="1:4">
      <c r="A4" s="4" t="s">
        <v>48</v>
      </c>
      <c r="B4" s="5" t="n">
        <v>76734563</v>
      </c>
      <c r="C4" s="5" t="n">
        <v>90719343</v>
      </c>
    </row>
    <row r="5" spans="1:4">
      <c r="A5" s="3" t="s">
        <v>684</v>
      </c>
    </row>
    <row r="6" spans="1:4">
      <c r="A6" s="4" t="s">
        <v>685</v>
      </c>
      <c r="B6" s="5" t="n">
        <v>1653351</v>
      </c>
      <c r="C6" s="5" t="n">
        <v>7742057</v>
      </c>
    </row>
    <row r="7" spans="1:4">
      <c r="A7" s="4" t="s">
        <v>50</v>
      </c>
      <c r="B7" s="5" t="n">
        <v>80378766</v>
      </c>
      <c r="C7" s="5" t="n">
        <v>95429137</v>
      </c>
    </row>
    <row r="8" spans="1:4">
      <c r="A8" s="3" t="s">
        <v>51</v>
      </c>
    </row>
    <row r="9" spans="1:4">
      <c r="A9" s="4" t="s">
        <v>57</v>
      </c>
      <c r="B9" s="5" t="n">
        <v>2261766</v>
      </c>
      <c r="C9" s="5" t="n">
        <v>1491125</v>
      </c>
    </row>
    <row r="10" spans="1:4">
      <c r="A10" s="4" t="s">
        <v>63</v>
      </c>
      <c r="B10" s="5" t="n">
        <v>70499782</v>
      </c>
      <c r="C10" s="5" t="n">
        <v>74301407</v>
      </c>
    </row>
    <row r="11" spans="1:4">
      <c r="A11" s="3" t="s">
        <v>686</v>
      </c>
    </row>
    <row r="12" spans="1:4">
      <c r="A12" s="4" t="s">
        <v>341</v>
      </c>
      <c r="B12" s="5" t="n">
        <v>70499781</v>
      </c>
    </row>
    <row r="13" spans="1:4">
      <c r="A13" s="4" t="s">
        <v>64</v>
      </c>
      <c r="B13" s="4" t="s">
        <v>62</v>
      </c>
      <c r="C13" s="4" t="s">
        <v>62</v>
      </c>
    </row>
    <row r="14" spans="1:4">
      <c r="A14" s="3" t="s">
        <v>65</v>
      </c>
    </row>
    <row r="15" spans="1:4">
      <c r="A15" s="4" t="s">
        <v>687</v>
      </c>
      <c r="B15" s="4" t="s">
        <v>62</v>
      </c>
      <c r="C15" s="4" t="s">
        <v>62</v>
      </c>
    </row>
    <row r="16" spans="1:4">
      <c r="A16" s="4" t="s">
        <v>67</v>
      </c>
      <c r="B16" s="5" t="n">
        <v>2388</v>
      </c>
      <c r="C16" s="5" t="n">
        <v>2181</v>
      </c>
    </row>
    <row r="17" spans="1:4">
      <c r="A17" s="4" t="s">
        <v>68</v>
      </c>
      <c r="B17" s="5" t="n">
        <v>38662377</v>
      </c>
      <c r="C17" s="5" t="n">
        <v>38373584</v>
      </c>
    </row>
    <row r="18" spans="1:4">
      <c r="A18" s="4" t="s">
        <v>69</v>
      </c>
      <c r="B18" s="5" t="n">
        <v>-42242951</v>
      </c>
      <c r="C18" s="5" t="n">
        <v>-31204831</v>
      </c>
    </row>
    <row r="19" spans="1:4">
      <c r="A19" s="4" t="s">
        <v>70</v>
      </c>
      <c r="B19" s="5" t="n">
        <v>6248092</v>
      </c>
      <c r="C19" s="5" t="n">
        <v>6248357</v>
      </c>
    </row>
    <row r="20" spans="1:4">
      <c r="A20" s="4" t="s">
        <v>71</v>
      </c>
      <c r="B20" s="5" t="n">
        <v>7209078</v>
      </c>
      <c r="C20" s="5" t="n">
        <v>7708439</v>
      </c>
    </row>
    <row r="21" spans="1:4">
      <c r="A21" s="4" t="s">
        <v>72</v>
      </c>
      <c r="B21" s="5" t="n">
        <v>9878984</v>
      </c>
      <c r="C21" s="5" t="n">
        <v>21127730</v>
      </c>
      <c r="D21" s="5" t="n">
        <v>39700530</v>
      </c>
    </row>
    <row r="22" spans="1:4">
      <c r="A22" s="4" t="s">
        <v>73</v>
      </c>
      <c r="B22" s="5" t="n">
        <v>80378766</v>
      </c>
      <c r="C22" s="5" t="n">
        <v>95429137</v>
      </c>
    </row>
    <row r="23" spans="1:4">
      <c r="A23" s="4" t="s">
        <v>232</v>
      </c>
    </row>
    <row r="24" spans="1:4">
      <c r="A24" s="3" t="s">
        <v>40</v>
      </c>
    </row>
    <row r="25" spans="1:4">
      <c r="A25" s="4" t="s">
        <v>683</v>
      </c>
      <c r="B25" s="5" t="n">
        <v>456</v>
      </c>
      <c r="C25" s="5" t="n">
        <v>456</v>
      </c>
      <c r="D25" s="6" t="n">
        <v>456</v>
      </c>
    </row>
    <row r="26" spans="1:4">
      <c r="A26" s="4" t="s">
        <v>48</v>
      </c>
      <c r="B26" s="5" t="n">
        <v>456</v>
      </c>
      <c r="C26" s="5" t="n">
        <v>456</v>
      </c>
    </row>
    <row r="27" spans="1:4">
      <c r="A27" s="3" t="s">
        <v>684</v>
      </c>
    </row>
    <row r="28" spans="1:4">
      <c r="A28" s="4" t="s">
        <v>46</v>
      </c>
      <c r="B28" s="4" t="s">
        <v>62</v>
      </c>
      <c r="C28" s="4" t="s">
        <v>62</v>
      </c>
    </row>
    <row r="29" spans="1:4">
      <c r="A29" s="4" t="s">
        <v>685</v>
      </c>
      <c r="B29" s="5" t="n">
        <v>17192991</v>
      </c>
      <c r="C29" s="5" t="n">
        <v>17192991</v>
      </c>
    </row>
    <row r="30" spans="1:4">
      <c r="A30" s="4" t="s">
        <v>688</v>
      </c>
      <c r="B30" s="4" t="s">
        <v>62</v>
      </c>
      <c r="C30" s="5" t="n">
        <v>5134283</v>
      </c>
    </row>
    <row r="31" spans="1:4">
      <c r="A31" s="4" t="s">
        <v>689</v>
      </c>
      <c r="B31" s="5" t="n">
        <v>17192991</v>
      </c>
      <c r="C31" s="5" t="n">
        <v>22327274</v>
      </c>
    </row>
    <row r="32" spans="1:4">
      <c r="A32" s="4" t="s">
        <v>50</v>
      </c>
      <c r="B32" s="5" t="n">
        <v>17193447</v>
      </c>
      <c r="C32" s="5" t="n">
        <v>22327730</v>
      </c>
    </row>
    <row r="33" spans="1:4">
      <c r="A33" s="3" t="s">
        <v>51</v>
      </c>
    </row>
    <row r="34" spans="1:4">
      <c r="A34" s="4" t="s">
        <v>57</v>
      </c>
      <c r="B34" s="5" t="n">
        <v>1800000</v>
      </c>
      <c r="C34" s="5" t="n">
        <v>1200000</v>
      </c>
    </row>
    <row r="35" spans="1:4">
      <c r="A35" s="4" t="s">
        <v>63</v>
      </c>
      <c r="B35" s="5" t="n">
        <v>1800000</v>
      </c>
      <c r="C35" s="5" t="n">
        <v>1200000</v>
      </c>
    </row>
    <row r="36" spans="1:4">
      <c r="A36" s="3" t="s">
        <v>686</v>
      </c>
    </row>
    <row r="37" spans="1:4">
      <c r="A37" s="4" t="s">
        <v>690</v>
      </c>
      <c r="B37" s="5" t="n">
        <v>5514463</v>
      </c>
      <c r="C37" s="4" t="s">
        <v>62</v>
      </c>
    </row>
    <row r="38" spans="1:4">
      <c r="A38" s="4" t="s">
        <v>691</v>
      </c>
      <c r="B38" s="5" t="n">
        <v>5514463</v>
      </c>
      <c r="C38" s="4" t="s">
        <v>62</v>
      </c>
    </row>
    <row r="39" spans="1:4">
      <c r="A39" s="4" t="s">
        <v>341</v>
      </c>
      <c r="B39" s="5" t="n">
        <v>7314463</v>
      </c>
      <c r="C39" s="5" t="n">
        <v>1200000</v>
      </c>
    </row>
    <row r="40" spans="1:4">
      <c r="A40" s="4" t="s">
        <v>64</v>
      </c>
      <c r="B40" s="4" t="s">
        <v>62</v>
      </c>
      <c r="C40" s="4" t="s">
        <v>62</v>
      </c>
    </row>
    <row r="41" spans="1:4">
      <c r="A41" s="3" t="s">
        <v>65</v>
      </c>
    </row>
    <row r="42" spans="1:4">
      <c r="A42" s="4" t="s">
        <v>687</v>
      </c>
      <c r="B42" s="4" t="s">
        <v>62</v>
      </c>
      <c r="C42" s="4" t="s">
        <v>62</v>
      </c>
    </row>
    <row r="43" spans="1:4">
      <c r="A43" s="4" t="s">
        <v>67</v>
      </c>
      <c r="B43" s="5" t="n">
        <v>2388</v>
      </c>
      <c r="C43" s="5" t="n">
        <v>2181</v>
      </c>
    </row>
    <row r="44" spans="1:4">
      <c r="A44" s="4" t="s">
        <v>68</v>
      </c>
      <c r="B44" s="5" t="n">
        <v>38662377</v>
      </c>
      <c r="C44" s="5" t="n">
        <v>38373584</v>
      </c>
    </row>
    <row r="45" spans="1:4">
      <c r="A45" s="4" t="s">
        <v>69</v>
      </c>
      <c r="B45" s="5" t="n">
        <v>-42242951</v>
      </c>
      <c r="C45" s="5" t="n">
        <v>-31204831</v>
      </c>
    </row>
    <row r="46" spans="1:4">
      <c r="A46" s="4" t="s">
        <v>70</v>
      </c>
      <c r="B46" s="5" t="n">
        <v>6248092</v>
      </c>
      <c r="C46" s="5" t="n">
        <v>6248357</v>
      </c>
    </row>
    <row r="47" spans="1:4">
      <c r="A47" s="4" t="s">
        <v>71</v>
      </c>
      <c r="B47" s="5" t="n">
        <v>7209078</v>
      </c>
      <c r="C47" s="5" t="n">
        <v>7708439</v>
      </c>
    </row>
    <row r="48" spans="1:4">
      <c r="A48" s="4" t="s">
        <v>72</v>
      </c>
      <c r="B48" s="5" t="n">
        <v>9878984</v>
      </c>
      <c r="C48" s="5" t="n">
        <v>21127730</v>
      </c>
    </row>
    <row r="49" spans="1:4">
      <c r="A49" s="4" t="s">
        <v>73</v>
      </c>
      <c r="B49" s="6" t="n">
        <v>17193447</v>
      </c>
      <c r="C49" s="6" t="n">
        <v>223277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9</v>
      </c>
    </row>
    <row r="2" spans="1:3">
      <c r="A2" s="4" t="s">
        <v>76</v>
      </c>
      <c r="B2" s="7" t="n">
        <v>0.001</v>
      </c>
      <c r="C2" s="7" t="n">
        <v>0.001</v>
      </c>
    </row>
    <row r="3" spans="1:3">
      <c r="A3" s="4" t="s">
        <v>77</v>
      </c>
      <c r="B3" s="5" t="n">
        <v>1000000</v>
      </c>
      <c r="C3" s="5" t="n">
        <v>1000000</v>
      </c>
    </row>
    <row r="4" spans="1:3">
      <c r="A4" s="4" t="s">
        <v>78</v>
      </c>
      <c r="B4" s="4" t="s">
        <v>62</v>
      </c>
      <c r="C4" s="4" t="s">
        <v>62</v>
      </c>
    </row>
    <row r="5" spans="1:3">
      <c r="A5" s="4" t="s">
        <v>79</v>
      </c>
      <c r="B5" s="4" t="s">
        <v>62</v>
      </c>
      <c r="C5" s="4" t="s">
        <v>62</v>
      </c>
    </row>
    <row r="6" spans="1:3">
      <c r="A6" s="4" t="s">
        <v>80</v>
      </c>
      <c r="B6" s="7" t="n">
        <v>0.001</v>
      </c>
      <c r="C6" s="7" t="n">
        <v>0.001</v>
      </c>
    </row>
    <row r="7" spans="1:3">
      <c r="A7" s="4" t="s">
        <v>81</v>
      </c>
      <c r="B7" s="5" t="n">
        <v>74000000</v>
      </c>
      <c r="C7" s="5" t="n">
        <v>74000000</v>
      </c>
    </row>
    <row r="8" spans="1:3">
      <c r="A8" s="4" t="s">
        <v>82</v>
      </c>
      <c r="B8" s="5" t="n">
        <v>2387658</v>
      </c>
      <c r="C8" s="5" t="n">
        <v>2180799</v>
      </c>
    </row>
    <row r="9" spans="1:3">
      <c r="A9" s="4" t="s">
        <v>83</v>
      </c>
      <c r="B9" s="5" t="n">
        <v>2387658</v>
      </c>
      <c r="C9" s="5" t="n">
        <v>2180799</v>
      </c>
    </row>
    <row r="10" spans="1:3">
      <c r="A10" s="4" t="s">
        <v>232</v>
      </c>
    </row>
    <row r="11" spans="1:3">
      <c r="A11" s="4" t="s">
        <v>76</v>
      </c>
      <c r="B11" s="7" t="n">
        <v>0.001</v>
      </c>
      <c r="C11" s="7" t="n">
        <v>0.001</v>
      </c>
    </row>
    <row r="12" spans="1:3">
      <c r="A12" s="4" t="s">
        <v>77</v>
      </c>
      <c r="B12" s="5" t="n">
        <v>1000000</v>
      </c>
      <c r="C12" s="5" t="n">
        <v>1000000</v>
      </c>
    </row>
    <row r="13" spans="1:3">
      <c r="A13" s="4" t="s">
        <v>78</v>
      </c>
      <c r="B13" s="4" t="s">
        <v>62</v>
      </c>
      <c r="C13" s="4" t="s">
        <v>62</v>
      </c>
    </row>
    <row r="14" spans="1:3">
      <c r="A14" s="4" t="s">
        <v>79</v>
      </c>
      <c r="B14" s="4" t="s">
        <v>62</v>
      </c>
      <c r="C14" s="4" t="s">
        <v>62</v>
      </c>
    </row>
    <row r="15" spans="1:3">
      <c r="A15" s="4" t="s">
        <v>80</v>
      </c>
      <c r="B15" s="7" t="n">
        <v>0.001</v>
      </c>
      <c r="C15" s="7" t="n">
        <v>0.001</v>
      </c>
    </row>
    <row r="16" spans="1:3">
      <c r="A16" s="4" t="s">
        <v>81</v>
      </c>
      <c r="B16" s="5" t="n">
        <v>74000000</v>
      </c>
      <c r="C16" s="5" t="n">
        <v>74000000</v>
      </c>
    </row>
    <row r="17" spans="1:3">
      <c r="A17" s="4" t="s">
        <v>82</v>
      </c>
      <c r="B17" s="5" t="n">
        <v>2387658</v>
      </c>
      <c r="C17" s="5" t="n">
        <v>2180799</v>
      </c>
    </row>
    <row r="18" spans="1:3">
      <c r="A18" s="4" t="s">
        <v>83</v>
      </c>
      <c r="B18" s="5" t="n">
        <v>2387658</v>
      </c>
      <c r="C18" s="5" t="n">
        <v>21807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9</v>
      </c>
    </row>
    <row r="3" spans="1:3">
      <c r="A3" s="4" t="s">
        <v>90</v>
      </c>
      <c r="B3" s="6" t="n">
        <v>5669702</v>
      </c>
      <c r="C3" s="6" t="n">
        <v>6814977</v>
      </c>
    </row>
    <row r="4" spans="1:3">
      <c r="A4" s="4" t="s">
        <v>94</v>
      </c>
      <c r="B4" s="5" t="n">
        <v>-8773267</v>
      </c>
      <c r="C4" s="5" t="n">
        <v>-12650418</v>
      </c>
    </row>
    <row r="5" spans="1:3">
      <c r="A5" s="4" t="s">
        <v>694</v>
      </c>
      <c r="B5" s="5" t="n">
        <v>300000</v>
      </c>
    </row>
    <row r="6" spans="1:3">
      <c r="A6" s="4" t="s">
        <v>104</v>
      </c>
      <c r="B6" s="5" t="n">
        <v>-11038120</v>
      </c>
      <c r="C6" s="5" t="n">
        <v>-15806014</v>
      </c>
    </row>
    <row r="7" spans="1:3">
      <c r="A7" s="4" t="s">
        <v>695</v>
      </c>
      <c r="B7" s="5" t="n">
        <v>-499361</v>
      </c>
      <c r="C7" s="5" t="n">
        <v>-2766786</v>
      </c>
    </row>
    <row r="8" spans="1:3">
      <c r="A8" s="4" t="s">
        <v>105</v>
      </c>
      <c r="B8" s="5" t="n">
        <v>-11537481</v>
      </c>
      <c r="C8" s="5" t="n">
        <v>-18572800</v>
      </c>
    </row>
    <row r="9" spans="1:3">
      <c r="A9" s="4" t="s">
        <v>232</v>
      </c>
    </row>
    <row r="10" spans="1:3">
      <c r="A10" s="4" t="s">
        <v>90</v>
      </c>
      <c r="B10" s="5" t="n">
        <v>-889000</v>
      </c>
      <c r="C10" s="5" t="n">
        <v>-1098604</v>
      </c>
    </row>
    <row r="11" spans="1:3">
      <c r="A11" s="4" t="s">
        <v>94</v>
      </c>
      <c r="B11" s="5" t="n">
        <v>-889000</v>
      </c>
      <c r="C11" s="5" t="n">
        <v>-1098604</v>
      </c>
    </row>
    <row r="12" spans="1:3">
      <c r="A12" s="4" t="s">
        <v>694</v>
      </c>
      <c r="B12" s="5" t="n">
        <v>-10149120</v>
      </c>
      <c r="C12" s="5" t="n">
        <v>-14707410</v>
      </c>
    </row>
    <row r="13" spans="1:3">
      <c r="A13" s="4" t="s">
        <v>104</v>
      </c>
      <c r="B13" s="5" t="n">
        <v>-11038120</v>
      </c>
      <c r="C13" s="5" t="n">
        <v>-15806014</v>
      </c>
    </row>
    <row r="14" spans="1:3">
      <c r="A14" s="4" t="s">
        <v>695</v>
      </c>
      <c r="B14" s="5" t="n">
        <v>-499361</v>
      </c>
      <c r="C14" s="5" t="n">
        <v>-2766786</v>
      </c>
    </row>
    <row r="15" spans="1:3">
      <c r="A15" s="4" t="s">
        <v>105</v>
      </c>
      <c r="B15" s="6" t="n">
        <v>-11537481</v>
      </c>
      <c r="C15" s="6" t="n">
        <v>-18572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6</v>
      </c>
      <c r="B1" s="2" t="s">
        <v>456</v>
      </c>
      <c r="C1" s="2" t="s">
        <v>1</v>
      </c>
    </row>
    <row r="2" spans="1:4">
      <c r="B2" s="2" t="s">
        <v>612</v>
      </c>
      <c r="C2" s="2" t="s">
        <v>2</v>
      </c>
      <c r="D2" s="2" t="s">
        <v>39</v>
      </c>
    </row>
    <row r="3" spans="1:4">
      <c r="A3" s="3" t="s">
        <v>131</v>
      </c>
    </row>
    <row r="4" spans="1:4">
      <c r="A4" s="4" t="s">
        <v>106</v>
      </c>
      <c r="C4" s="6" t="n">
        <v>-11038120</v>
      </c>
      <c r="D4" s="6" t="n">
        <v>-15806014</v>
      </c>
    </row>
    <row r="5" spans="1:4">
      <c r="A5" s="3" t="s">
        <v>697</v>
      </c>
    </row>
    <row r="6" spans="1:4">
      <c r="A6" s="4" t="s">
        <v>134</v>
      </c>
      <c r="B6" s="6" t="n">
        <v>322040</v>
      </c>
      <c r="C6" s="5" t="n">
        <v>289000</v>
      </c>
      <c r="D6" s="5" t="n">
        <v>498604</v>
      </c>
    </row>
    <row r="7" spans="1:4">
      <c r="A7" s="3" t="s">
        <v>139</v>
      </c>
    </row>
    <row r="8" spans="1:4">
      <c r="A8" s="4" t="s">
        <v>57</v>
      </c>
      <c r="C8" s="5" t="n">
        <v>623924</v>
      </c>
      <c r="D8" s="5" t="n">
        <v>600000</v>
      </c>
    </row>
    <row r="9" spans="1:4">
      <c r="A9" s="4" t="s">
        <v>698</v>
      </c>
      <c r="C9" s="5" t="n">
        <v>1700657</v>
      </c>
      <c r="D9" s="5" t="n">
        <v>5865898</v>
      </c>
    </row>
    <row r="10" spans="1:4">
      <c r="A10" s="4" t="s">
        <v>699</v>
      </c>
      <c r="C10" s="5" t="n">
        <v>-23905</v>
      </c>
      <c r="D10" s="5" t="n">
        <v>-167112</v>
      </c>
    </row>
    <row r="11" spans="1:4">
      <c r="A11" s="4" t="s">
        <v>700</v>
      </c>
      <c r="C11" s="5" t="n">
        <v>-782291</v>
      </c>
      <c r="D11" s="5" t="n">
        <v>-1684945</v>
      </c>
    </row>
    <row r="12" spans="1:4">
      <c r="A12" s="4" t="s">
        <v>157</v>
      </c>
      <c r="C12" s="5" t="n">
        <v>1006970</v>
      </c>
      <c r="D12" s="5" t="n">
        <v>2691915</v>
      </c>
    </row>
    <row r="13" spans="1:4">
      <c r="A13" s="4" t="s">
        <v>158</v>
      </c>
      <c r="C13" s="5" t="n">
        <v>224679</v>
      </c>
      <c r="D13" s="5" t="n">
        <v>1006970</v>
      </c>
    </row>
    <row r="14" spans="1:4">
      <c r="A14" s="4" t="s">
        <v>232</v>
      </c>
    </row>
    <row r="15" spans="1:4">
      <c r="A15" s="3" t="s">
        <v>131</v>
      </c>
    </row>
    <row r="16" spans="1:4">
      <c r="A16" s="4" t="s">
        <v>106</v>
      </c>
      <c r="C16" s="5" t="n">
        <v>-11038120</v>
      </c>
      <c r="D16" s="5" t="n">
        <v>-15806014</v>
      </c>
    </row>
    <row r="17" spans="1:4">
      <c r="A17" s="3" t="s">
        <v>697</v>
      </c>
    </row>
    <row r="18" spans="1:4">
      <c r="A18" s="4" t="s">
        <v>134</v>
      </c>
      <c r="C18" s="5" t="n">
        <v>289000</v>
      </c>
      <c r="D18" s="5" t="n">
        <v>498604</v>
      </c>
    </row>
    <row r="19" spans="1:4">
      <c r="A19" s="4" t="s">
        <v>701</v>
      </c>
      <c r="C19" s="5" t="n">
        <v>10149120</v>
      </c>
      <c r="D19" s="5" t="n">
        <v>14707410</v>
      </c>
    </row>
    <row r="20" spans="1:4">
      <c r="A20" s="3" t="s">
        <v>139</v>
      </c>
    </row>
    <row r="21" spans="1:4">
      <c r="A21" s="4" t="s">
        <v>57</v>
      </c>
      <c r="C21" s="5" t="n">
        <v>600000</v>
      </c>
      <c r="D21" s="5" t="n">
        <v>600000</v>
      </c>
    </row>
    <row r="22" spans="1:4">
      <c r="A22" s="4" t="s">
        <v>698</v>
      </c>
      <c r="C22" s="4" t="s">
        <v>62</v>
      </c>
      <c r="D22" s="4" t="s">
        <v>62</v>
      </c>
    </row>
    <row r="23" spans="1:4">
      <c r="A23" s="4" t="s">
        <v>699</v>
      </c>
      <c r="C23" s="4" t="s">
        <v>62</v>
      </c>
      <c r="D23" s="4" t="s">
        <v>62</v>
      </c>
    </row>
    <row r="24" spans="1:4">
      <c r="A24" s="4" t="s">
        <v>700</v>
      </c>
      <c r="C24" s="4" t="s">
        <v>62</v>
      </c>
      <c r="D24" s="4" t="s">
        <v>62</v>
      </c>
    </row>
    <row r="25" spans="1:4">
      <c r="A25" s="4" t="s">
        <v>157</v>
      </c>
      <c r="C25" s="5" t="n">
        <v>456</v>
      </c>
      <c r="D25" s="5" t="n">
        <v>456</v>
      </c>
    </row>
    <row r="26" spans="1:4">
      <c r="A26" s="4" t="s">
        <v>158</v>
      </c>
      <c r="C26" s="6" t="n">
        <v>456</v>
      </c>
      <c r="D26" s="6" t="n">
        <v>45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702</v>
      </c>
      <c r="B1" s="2" t="s">
        <v>2</v>
      </c>
    </row>
    <row r="2" spans="1:2">
      <c r="A2" s="4" t="s">
        <v>232</v>
      </c>
    </row>
    <row r="3" spans="1:2">
      <c r="A3" s="3" t="s">
        <v>703</v>
      </c>
    </row>
    <row r="4" spans="1:2">
      <c r="A4" s="4" t="s">
        <v>704</v>
      </c>
      <c r="B4" s="4" t="s">
        <v>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37"/>
  </cols>
  <sheetData>
    <row r="1" spans="1:2">
      <c r="A1" s="1" t="s">
        <v>705</v>
      </c>
      <c r="B1" s="2" t="s">
        <v>1</v>
      </c>
    </row>
    <row r="2" spans="1:2">
      <c r="B2" s="2" t="s">
        <v>532</v>
      </c>
    </row>
    <row r="3" spans="1:2">
      <c r="A3" s="3" t="s">
        <v>533</v>
      </c>
    </row>
    <row r="4" spans="1:2">
      <c r="A4" s="4" t="s">
        <v>534</v>
      </c>
      <c r="B4" s="4" t="s">
        <v>62</v>
      </c>
    </row>
    <row r="5" spans="1:2">
      <c r="A5" s="4" t="s">
        <v>535</v>
      </c>
      <c r="B5" s="5" t="n">
        <v>206859</v>
      </c>
    </row>
    <row r="6" spans="1:2">
      <c r="A6" s="4" t="s">
        <v>536</v>
      </c>
      <c r="B6" s="5" t="n">
        <v>-100000</v>
      </c>
    </row>
    <row r="7" spans="1:2">
      <c r="A7" s="4" t="s">
        <v>537</v>
      </c>
      <c r="B7" s="5" t="n">
        <v>106859</v>
      </c>
    </row>
    <row r="8" spans="1:2">
      <c r="A8" s="3" t="s">
        <v>538</v>
      </c>
    </row>
    <row r="9" spans="1:2">
      <c r="A9" s="4" t="s">
        <v>539</v>
      </c>
      <c r="B9" s="4" t="s">
        <v>62</v>
      </c>
    </row>
    <row r="10" spans="1:2">
      <c r="A10" s="4" t="s">
        <v>540</v>
      </c>
      <c r="B10" s="9" t="n">
        <v>2.89</v>
      </c>
    </row>
    <row r="11" spans="1:2">
      <c r="A11" s="4" t="s">
        <v>541</v>
      </c>
      <c r="B11" s="9" t="n">
        <v>2.89</v>
      </c>
    </row>
    <row r="12" spans="1:2">
      <c r="A12" s="4" t="s">
        <v>542</v>
      </c>
      <c r="B12" s="8" t="n">
        <v>2.89</v>
      </c>
    </row>
    <row r="13" spans="1:2">
      <c r="A13" s="3" t="s">
        <v>543</v>
      </c>
    </row>
    <row r="14" spans="1:2">
      <c r="A14" s="4" t="s">
        <v>544</v>
      </c>
      <c r="B14" s="4" t="s">
        <v>62</v>
      </c>
    </row>
    <row r="15" spans="1:2">
      <c r="A15" s="4" t="s">
        <v>545</v>
      </c>
      <c r="B15" s="5" t="n">
        <v>597823</v>
      </c>
    </row>
    <row r="16" spans="1:2">
      <c r="A16" s="4" t="s">
        <v>546</v>
      </c>
      <c r="B16" s="5" t="n">
        <v>289000</v>
      </c>
    </row>
    <row r="17" spans="1:2">
      <c r="A17" s="4" t="s">
        <v>547</v>
      </c>
      <c r="B17" s="6" t="n">
        <v>308823</v>
      </c>
    </row>
    <row r="18" spans="1:2">
      <c r="A18" s="4" t="s">
        <v>232</v>
      </c>
    </row>
    <row r="19" spans="1:2">
      <c r="A19" s="3" t="s">
        <v>533</v>
      </c>
    </row>
    <row r="20" spans="1:2">
      <c r="A20" s="4" t="s">
        <v>534</v>
      </c>
      <c r="B20" s="4" t="s">
        <v>62</v>
      </c>
    </row>
    <row r="21" spans="1:2">
      <c r="A21" s="4" t="s">
        <v>535</v>
      </c>
      <c r="B21" s="5" t="n">
        <v>206859</v>
      </c>
    </row>
    <row r="22" spans="1:2">
      <c r="A22" s="4" t="s">
        <v>536</v>
      </c>
      <c r="B22" s="5" t="n">
        <v>-100000</v>
      </c>
    </row>
    <row r="23" spans="1:2">
      <c r="A23" s="4" t="s">
        <v>537</v>
      </c>
      <c r="B23" s="5" t="n">
        <v>106859</v>
      </c>
    </row>
    <row r="24" spans="1:2">
      <c r="A24" s="3" t="s">
        <v>538</v>
      </c>
    </row>
    <row r="25" spans="1:2">
      <c r="A25" s="4" t="s">
        <v>539</v>
      </c>
      <c r="B25" s="4" t="s">
        <v>62</v>
      </c>
    </row>
    <row r="26" spans="1:2">
      <c r="A26" s="4" t="s">
        <v>540</v>
      </c>
      <c r="B26" s="9" t="n">
        <v>2.89</v>
      </c>
    </row>
    <row r="27" spans="1:2">
      <c r="A27" s="4" t="s">
        <v>541</v>
      </c>
      <c r="B27" s="9" t="n">
        <v>2.89</v>
      </c>
    </row>
    <row r="28" spans="1:2">
      <c r="A28" s="4" t="s">
        <v>542</v>
      </c>
      <c r="B28" s="8" t="n">
        <v>2.89</v>
      </c>
    </row>
    <row r="29" spans="1:2">
      <c r="A29" s="3" t="s">
        <v>543</v>
      </c>
    </row>
    <row r="30" spans="1:2">
      <c r="A30" s="4" t="s">
        <v>544</v>
      </c>
      <c r="B30" s="4" t="s">
        <v>62</v>
      </c>
    </row>
    <row r="31" spans="1:2">
      <c r="A31" s="4" t="s">
        <v>545</v>
      </c>
      <c r="B31" s="5" t="n">
        <v>597823</v>
      </c>
    </row>
    <row r="32" spans="1:2">
      <c r="A32" s="4" t="s">
        <v>546</v>
      </c>
      <c r="B32" s="5" t="n">
        <v>289000</v>
      </c>
    </row>
    <row r="33" spans="1:2">
      <c r="A33" s="4" t="s">
        <v>547</v>
      </c>
      <c r="B33" s="6" t="n">
        <v>30882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706</v>
      </c>
      <c r="B1" s="2" t="s">
        <v>549</v>
      </c>
      <c r="C1" s="2" t="s">
        <v>550</v>
      </c>
      <c r="D1" s="2" t="s">
        <v>2</v>
      </c>
      <c r="E1" s="2" t="s">
        <v>39</v>
      </c>
    </row>
    <row r="2" spans="1:5">
      <c r="A2" s="3" t="s">
        <v>551</v>
      </c>
    </row>
    <row r="3" spans="1:5">
      <c r="A3" s="4" t="s">
        <v>552</v>
      </c>
      <c r="D3" s="6" t="n">
        <v>300000</v>
      </c>
      <c r="E3" s="6" t="n">
        <v>500000</v>
      </c>
    </row>
    <row r="4" spans="1:5">
      <c r="A4" s="4" t="s">
        <v>553</v>
      </c>
    </row>
    <row r="5" spans="1:5">
      <c r="A5" s="3" t="s">
        <v>551</v>
      </c>
    </row>
    <row r="6" spans="1:5">
      <c r="A6" s="4" t="s">
        <v>554</v>
      </c>
      <c r="B6" s="5" t="n">
        <v>50000</v>
      </c>
    </row>
    <row r="7" spans="1:5">
      <c r="A7" s="4" t="s">
        <v>555</v>
      </c>
    </row>
    <row r="8" spans="1:5">
      <c r="A8" s="3" t="s">
        <v>551</v>
      </c>
    </row>
    <row r="9" spans="1:5">
      <c r="A9" s="4" t="s">
        <v>556</v>
      </c>
      <c r="B9" s="5" t="n">
        <v>56859</v>
      </c>
    </row>
    <row r="10" spans="1:5">
      <c r="A10" s="4" t="s">
        <v>232</v>
      </c>
    </row>
    <row r="11" spans="1:5">
      <c r="A11" s="3" t="s">
        <v>551</v>
      </c>
    </row>
    <row r="12" spans="1:5">
      <c r="A12" s="4" t="s">
        <v>552</v>
      </c>
      <c r="D12" s="6" t="n">
        <v>300000</v>
      </c>
      <c r="E12" s="6" t="n">
        <v>500000</v>
      </c>
    </row>
    <row r="13" spans="1:5">
      <c r="A13" s="4" t="s">
        <v>707</v>
      </c>
    </row>
    <row r="14" spans="1:5">
      <c r="A14" s="3" t="s">
        <v>551</v>
      </c>
    </row>
    <row r="15" spans="1:5">
      <c r="A15" s="4" t="s">
        <v>554</v>
      </c>
      <c r="B15" s="5" t="n">
        <v>50000</v>
      </c>
    </row>
    <row r="16" spans="1:5">
      <c r="A16" s="4" t="s">
        <v>708</v>
      </c>
    </row>
    <row r="17" spans="1:5">
      <c r="A17" s="3" t="s">
        <v>551</v>
      </c>
    </row>
    <row r="18" spans="1:5">
      <c r="A18" s="4" t="s">
        <v>556</v>
      </c>
      <c r="B18" s="5" t="n">
        <v>56859</v>
      </c>
    </row>
    <row r="19" spans="1:5">
      <c r="A19" s="4" t="s">
        <v>557</v>
      </c>
    </row>
    <row r="20" spans="1:5">
      <c r="A20" s="3" t="s">
        <v>551</v>
      </c>
    </row>
    <row r="21" spans="1:5">
      <c r="A21" s="4" t="s">
        <v>558</v>
      </c>
      <c r="D21" s="5" t="n">
        <v>56859</v>
      </c>
    </row>
    <row r="22" spans="1:5">
      <c r="A22" s="4" t="s">
        <v>554</v>
      </c>
      <c r="D22" s="5" t="n">
        <v>100000</v>
      </c>
    </row>
    <row r="23" spans="1:5">
      <c r="A23" s="4" t="s">
        <v>709</v>
      </c>
    </row>
    <row r="24" spans="1:5">
      <c r="A24" s="3" t="s">
        <v>551</v>
      </c>
    </row>
    <row r="25" spans="1:5">
      <c r="A25" s="4" t="s">
        <v>554</v>
      </c>
      <c r="D25" s="5" t="n">
        <v>100000</v>
      </c>
    </row>
    <row r="26" spans="1:5">
      <c r="A26" s="4" t="s">
        <v>559</v>
      </c>
    </row>
    <row r="27" spans="1:5">
      <c r="A27" s="3" t="s">
        <v>551</v>
      </c>
    </row>
    <row r="28" spans="1:5">
      <c r="A28" s="4" t="s">
        <v>558</v>
      </c>
      <c r="C28" s="5" t="n">
        <v>106859</v>
      </c>
    </row>
    <row r="29" spans="1:5">
      <c r="A29" s="4" t="s">
        <v>710</v>
      </c>
    </row>
    <row r="30" spans="1:5">
      <c r="A30" s="3" t="s">
        <v>551</v>
      </c>
    </row>
    <row r="31" spans="1:5">
      <c r="A31" s="4" t="s">
        <v>558</v>
      </c>
      <c r="C31" s="5" t="n">
        <v>106859</v>
      </c>
    </row>
    <row r="32" spans="1:5">
      <c r="A32" s="4" t="s">
        <v>711</v>
      </c>
      <c r="C32" s="8" t="n">
        <v>2.89</v>
      </c>
    </row>
    <row r="33" spans="1:5">
      <c r="A33" s="4" t="s">
        <v>561</v>
      </c>
    </row>
    <row r="34" spans="1:5">
      <c r="A34" s="3" t="s">
        <v>551</v>
      </c>
    </row>
    <row r="35" spans="1:5">
      <c r="A35" s="4" t="s">
        <v>558</v>
      </c>
      <c r="C35" s="5" t="n">
        <v>100000</v>
      </c>
    </row>
    <row r="36" spans="1:5">
      <c r="A36" s="4" t="s">
        <v>712</v>
      </c>
    </row>
    <row r="37" spans="1:5">
      <c r="A37" s="3" t="s">
        <v>551</v>
      </c>
    </row>
    <row r="38" spans="1:5">
      <c r="A38" s="4" t="s">
        <v>558</v>
      </c>
      <c r="C38" s="5" t="n">
        <v>100000</v>
      </c>
    </row>
    <row r="39" spans="1:5">
      <c r="A39" s="4" t="s">
        <v>711</v>
      </c>
      <c r="C39" s="8" t="n">
        <v>2.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5:04:04Z</dcterms:created>
  <dcterms:modified xmlns:dcterms="http://purl.org/dc/terms/" xmlns:xsi="http://www.w3.org/2001/XMLSchema-instance" xsi:type="dcterms:W3CDTF">2018-11-21T15:04:04Z</dcterms:modified>
</cp:coreProperties>
</file>